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_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rincipal Activity and Signific"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Notes Payable - Seasonal Loan" sheetId="11" state="visible" r:id="rId11"/>
    <sheet xmlns:r="http://schemas.openxmlformats.org/officeDocument/2006/relationships" name="Long-Term Debt" sheetId="12" state="visible" r:id="rId12"/>
    <sheet xmlns:r="http://schemas.openxmlformats.org/officeDocument/2006/relationships" name="Operating Leases" sheetId="13" state="visible" r:id="rId13"/>
    <sheet xmlns:r="http://schemas.openxmlformats.org/officeDocument/2006/relationships" name="Employee Benefit Plans" sheetId="14" state="visible" r:id="rId14"/>
    <sheet xmlns:r="http://schemas.openxmlformats.org/officeDocument/2006/relationships" name="Cash Flow Information" sheetId="15" state="visible" r:id="rId15"/>
    <sheet xmlns:r="http://schemas.openxmlformats.org/officeDocument/2006/relationships" name="Derivative Instruments and Hedg" sheetId="16" state="visible" r:id="rId16"/>
    <sheet xmlns:r="http://schemas.openxmlformats.org/officeDocument/2006/relationships" name="Fair Value" sheetId="17" state="visible" r:id="rId17"/>
    <sheet xmlns:r="http://schemas.openxmlformats.org/officeDocument/2006/relationships" name="Members' Equity"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Principal Activity and Signif_2" sheetId="23" state="visible" r:id="rId23"/>
    <sheet xmlns:r="http://schemas.openxmlformats.org/officeDocument/2006/relationships" name="Fair Value Measures and Disclos" sheetId="24" state="visible" r:id="rId24"/>
    <sheet xmlns:r="http://schemas.openxmlformats.org/officeDocument/2006/relationships" name="Principal Activity and Signif_3" sheetId="25" state="visible" r:id="rId25"/>
    <sheet xmlns:r="http://schemas.openxmlformats.org/officeDocument/2006/relationships" name="Inventories (Tables)" sheetId="26" state="visible" r:id="rId26"/>
    <sheet xmlns:r="http://schemas.openxmlformats.org/officeDocument/2006/relationships" name="Property and Equipment (Tables)" sheetId="27" state="visible" r:id="rId27"/>
    <sheet xmlns:r="http://schemas.openxmlformats.org/officeDocument/2006/relationships" name="Long-Term Debt (Tables)" sheetId="28" state="visible" r:id="rId28"/>
    <sheet xmlns:r="http://schemas.openxmlformats.org/officeDocument/2006/relationships" name="Operating Leases (Tables)" sheetId="29" state="visible" r:id="rId29"/>
    <sheet xmlns:r="http://schemas.openxmlformats.org/officeDocument/2006/relationships" name="Cash Flow Information (Tables)" sheetId="30" state="visible" r:id="rId30"/>
    <sheet xmlns:r="http://schemas.openxmlformats.org/officeDocument/2006/relationships" name="Derivative Instruments and He_2" sheetId="31" state="visible" r:id="rId31"/>
    <sheet xmlns:r="http://schemas.openxmlformats.org/officeDocument/2006/relationships" name="Fair Value (Tables)" sheetId="32" state="visible" r:id="rId32"/>
    <sheet xmlns:r="http://schemas.openxmlformats.org/officeDocument/2006/relationships" name="Principal Activity and Signif_4" sheetId="33" state="visible" r:id="rId33"/>
    <sheet xmlns:r="http://schemas.openxmlformats.org/officeDocument/2006/relationships" name="Principal Activity and Signif_5" sheetId="34" state="visible" r:id="rId34"/>
    <sheet xmlns:r="http://schemas.openxmlformats.org/officeDocument/2006/relationships" name="Inventories (Details)" sheetId="35" state="visible" r:id="rId35"/>
    <sheet xmlns:r="http://schemas.openxmlformats.org/officeDocument/2006/relationships" name="Property and Equipment (Details" sheetId="36" state="visible" r:id="rId36"/>
    <sheet xmlns:r="http://schemas.openxmlformats.org/officeDocument/2006/relationships" name="Property and Equipment (Detai_2" sheetId="37" state="visible" r:id="rId37"/>
    <sheet xmlns:r="http://schemas.openxmlformats.org/officeDocument/2006/relationships" name="Notes Payable - Seasonal Loan (" sheetId="38" state="visible" r:id="rId38"/>
    <sheet xmlns:r="http://schemas.openxmlformats.org/officeDocument/2006/relationships" name="Long-Term Debt (Details)" sheetId="39" state="visible" r:id="rId39"/>
    <sheet xmlns:r="http://schemas.openxmlformats.org/officeDocument/2006/relationships" name="Long-Term Debt (Details Textual" sheetId="40" state="visible" r:id="rId40"/>
    <sheet xmlns:r="http://schemas.openxmlformats.org/officeDocument/2006/relationships" name="Long-Term Debt (Details 1)" sheetId="41" state="visible" r:id="rId41"/>
    <sheet xmlns:r="http://schemas.openxmlformats.org/officeDocument/2006/relationships" name="Operating Leases Additional Inf" sheetId="42" state="visible" r:id="rId42"/>
    <sheet xmlns:r="http://schemas.openxmlformats.org/officeDocument/2006/relationships" name="Operating Leases - Components o" sheetId="43" state="visible" r:id="rId43"/>
    <sheet xmlns:r="http://schemas.openxmlformats.org/officeDocument/2006/relationships" name="Operating Leases - Supplemental" sheetId="44" state="visible" r:id="rId44"/>
    <sheet xmlns:r="http://schemas.openxmlformats.org/officeDocument/2006/relationships" name="Operating Leases - Maturity Ana" sheetId="45" state="visible" r:id="rId45"/>
    <sheet xmlns:r="http://schemas.openxmlformats.org/officeDocument/2006/relationships" name="Employee Benefit Plans (Details" sheetId="46" state="visible" r:id="rId46"/>
    <sheet xmlns:r="http://schemas.openxmlformats.org/officeDocument/2006/relationships" name="Cash Flow Information (Details)" sheetId="47" state="visible" r:id="rId47"/>
    <sheet xmlns:r="http://schemas.openxmlformats.org/officeDocument/2006/relationships" name="Derivative Instruments and He_3" sheetId="48" state="visible" r:id="rId48"/>
    <sheet xmlns:r="http://schemas.openxmlformats.org/officeDocument/2006/relationships" name="Derivative Instruments and He_4" sheetId="49" state="visible" r:id="rId49"/>
    <sheet xmlns:r="http://schemas.openxmlformats.org/officeDocument/2006/relationships" name="Derivative Instruments and He_5" sheetId="50" state="visible" r:id="rId50"/>
    <sheet xmlns:r="http://schemas.openxmlformats.org/officeDocument/2006/relationships" name="Fair Value (Details)" sheetId="51" state="visible" r:id="rId51"/>
    <sheet xmlns:r="http://schemas.openxmlformats.org/officeDocument/2006/relationships" name="Members' Equity (Details Textua" sheetId="52" state="visible" r:id="rId52"/>
    <sheet xmlns:r="http://schemas.openxmlformats.org/officeDocument/2006/relationships" name="Commitments and Contingencies -" sheetId="53" state="visible" r:id="rId53"/>
    <sheet xmlns:r="http://schemas.openxmlformats.org/officeDocument/2006/relationships" name="Subsequent Events (Details Text"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0253</t>
        </is>
      </c>
      <c r="C9" s="4" t="inlineStr">
        <is>
          <t xml:space="preserve"> </t>
        </is>
      </c>
      <c r="D9" s="4" t="inlineStr">
        <is>
          <t xml:space="preserve"> </t>
        </is>
      </c>
    </row>
    <row r="10">
      <c r="A10" s="4" t="inlineStr">
        <is>
          <t>Entity Registrant Name</t>
        </is>
      </c>
      <c r="B10" s="4" t="inlineStr">
        <is>
          <t>South Dakota Soybean Processors, LLC</t>
        </is>
      </c>
      <c r="C10" s="4" t="inlineStr">
        <is>
          <t xml:space="preserve"> </t>
        </is>
      </c>
      <c r="D10" s="4" t="inlineStr">
        <is>
          <t xml:space="preserve"> </t>
        </is>
      </c>
    </row>
    <row r="11">
      <c r="A11" s="4" t="inlineStr">
        <is>
          <t>Entity Incorporation, State or Country Code</t>
        </is>
      </c>
      <c r="B11" s="4" t="inlineStr">
        <is>
          <t>SD</t>
        </is>
      </c>
      <c r="C11" s="4" t="inlineStr">
        <is>
          <t xml:space="preserve"> </t>
        </is>
      </c>
      <c r="D11" s="4" t="inlineStr">
        <is>
          <t xml:space="preserve"> </t>
        </is>
      </c>
    </row>
    <row r="12">
      <c r="A12" s="4" t="inlineStr">
        <is>
          <t>Entity Tax Identification Number</t>
        </is>
      </c>
      <c r="B12" s="4" t="inlineStr">
        <is>
          <t>46-0462968</t>
        </is>
      </c>
      <c r="C12" s="4" t="inlineStr">
        <is>
          <t xml:space="preserve"> </t>
        </is>
      </c>
      <c r="D12" s="4" t="inlineStr">
        <is>
          <t xml:space="preserve"> </t>
        </is>
      </c>
    </row>
    <row r="13">
      <c r="A13" s="4" t="inlineStr">
        <is>
          <t>Entity Address, Address Line One</t>
        </is>
      </c>
      <c r="B13" s="4" t="inlineStr">
        <is>
          <t>100 Caspian Avenue</t>
        </is>
      </c>
      <c r="C13" s="4" t="inlineStr">
        <is>
          <t xml:space="preserve"> </t>
        </is>
      </c>
      <c r="D13" s="4" t="inlineStr">
        <is>
          <t xml:space="preserve"> </t>
        </is>
      </c>
    </row>
    <row r="14">
      <c r="A14" s="4" t="inlineStr">
        <is>
          <t>Entity Address, Address Line Two</t>
        </is>
      </c>
      <c r="B14" s="4" t="inlineStr">
        <is>
          <t>PO Box 500</t>
        </is>
      </c>
      <c r="C14" s="4" t="inlineStr">
        <is>
          <t xml:space="preserve"> </t>
        </is>
      </c>
      <c r="D14" s="4" t="inlineStr">
        <is>
          <t xml:space="preserve"> </t>
        </is>
      </c>
    </row>
    <row r="15">
      <c r="A15" s="4" t="inlineStr">
        <is>
          <t>Entity Address, City or Town</t>
        </is>
      </c>
      <c r="B15" s="4" t="inlineStr">
        <is>
          <t>Volga</t>
        </is>
      </c>
      <c r="C15" s="4" t="inlineStr">
        <is>
          <t xml:space="preserve"> </t>
        </is>
      </c>
      <c r="D15" s="4" t="inlineStr">
        <is>
          <t xml:space="preserve"> </t>
        </is>
      </c>
    </row>
    <row r="16">
      <c r="A16" s="4" t="inlineStr">
        <is>
          <t>Entity Address, State or Province</t>
        </is>
      </c>
      <c r="B16" s="4" t="inlineStr">
        <is>
          <t>SD</t>
        </is>
      </c>
      <c r="C16" s="4" t="inlineStr">
        <is>
          <t xml:space="preserve"> </t>
        </is>
      </c>
      <c r="D16" s="4" t="inlineStr">
        <is>
          <t xml:space="preserve"> </t>
        </is>
      </c>
    </row>
    <row r="17">
      <c r="A17" s="4" t="inlineStr">
        <is>
          <t>Entity Address, Postal Zip Code</t>
        </is>
      </c>
      <c r="B17" s="4" t="inlineStr">
        <is>
          <t>57071</t>
        </is>
      </c>
      <c r="C17" s="4" t="inlineStr">
        <is>
          <t xml:space="preserve"> </t>
        </is>
      </c>
      <c r="D17" s="4" t="inlineStr">
        <is>
          <t xml:space="preserve"> </t>
        </is>
      </c>
    </row>
    <row r="18">
      <c r="A18" s="4" t="inlineStr">
        <is>
          <t>City Area Code</t>
        </is>
      </c>
      <c r="B18" s="4" t="inlineStr">
        <is>
          <t>605</t>
        </is>
      </c>
      <c r="C18" s="4" t="inlineStr">
        <is>
          <t xml:space="preserve"> </t>
        </is>
      </c>
      <c r="D18" s="4" t="inlineStr">
        <is>
          <t xml:space="preserve"> </t>
        </is>
      </c>
    </row>
    <row r="19">
      <c r="A19" s="4" t="inlineStr">
        <is>
          <t>Local Phone Number</t>
        </is>
      </c>
      <c r="B19" s="4" t="inlineStr">
        <is>
          <t>627-9240</t>
        </is>
      </c>
      <c r="C19" s="4" t="inlineStr">
        <is>
          <t xml:space="preserve"> </t>
        </is>
      </c>
      <c r="D19" s="4" t="inlineStr">
        <is>
          <t xml:space="preserve"> </t>
        </is>
      </c>
    </row>
    <row r="20">
      <c r="A20" s="4" t="inlineStr">
        <is>
          <t>Title of 12(g) Security</t>
        </is>
      </c>
      <c r="B20" s="4" t="inlineStr">
        <is>
          <t>CLASS A CAPITAL UNITS</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78392000</v>
      </c>
    </row>
    <row r="30">
      <c r="A30" s="4" t="inlineStr">
        <is>
          <t>Entity Common Stock, Shares Outstanding</t>
        </is>
      </c>
      <c r="B30" s="4" t="inlineStr">
        <is>
          <t xml:space="preserve"> </t>
        </is>
      </c>
      <c r="C30" s="6" t="n">
        <v>30411500</v>
      </c>
      <c r="D30" s="4" t="inlineStr">
        <is>
          <t xml:space="preserve"> </t>
        </is>
      </c>
    </row>
    <row r="31">
      <c r="A31" s="4" t="inlineStr">
        <is>
          <t>Documents Incorporated by Reference</t>
        </is>
      </c>
      <c r="B31" s="4" t="inlineStr">
        <is>
          <t>Part III of Form 10-K - Portions of the Definitive Proxy Statement to be filed with the Securities Exchange Commission within 120 days after the close of the registrant's fiscal year (December 31, 2024).</t>
        </is>
      </c>
      <c r="C31" s="4" t="inlineStr">
        <is>
          <t xml:space="preserve"> </t>
        </is>
      </c>
      <c r="D31" s="4" t="inlineStr">
        <is>
          <t xml:space="preserve"> </t>
        </is>
      </c>
    </row>
    <row r="32">
      <c r="A32" s="4" t="inlineStr">
        <is>
          <t>Entity Central Index Key</t>
        </is>
      </c>
      <c r="B32" s="4" t="inlineStr">
        <is>
          <t>0001163609</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The following is a summary of property and equipment at December 31: 2024 2023 Cost Accumulated Net Net Land $ 516,326 $ — $ 516,326 $ 516,326 Land improvements 2,759,442 (1,395,245) 1,364,197 1,527,776 Buildings and improvements 35,308,346 (12,777,129) 22,531,217 17,629,613 Machinery and equipment 111,193,923 (59,244,890) 51,949,033 40,837,043 Railroad cars 10,411,185 (889,726) 9,521,459 9,729,683 Company vehicles 280,947 (137,763) 143,184 9,532 Furniture and fixtures 1,829,179 (1,109,622) 719,557 581,676 Construction in progress 273,036,281 — 273,036,281 104,096,181 Totals $ 435,335,629 $ (75,554,375) $ 359,781,254 $ 174,927,830 Depreciation of property and equipment amounts to $6,479,614, $5,830,587, and $5,558,143 for the years ended December 31, 2024, 2023, and 2022, respectively. As of December 31, 2024, the Company had unpaid commitments of approximately $156.9 million for construction and acquisition of property and equipment and is scheduled to be completed by the fourth quarter of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Payable - Seasonal Loan</t>
        </is>
      </c>
      <c r="B1" s="2" t="inlineStr">
        <is>
          <t>12 Months Ended</t>
        </is>
      </c>
    </row>
    <row r="2">
      <c r="B2" s="2" t="inlineStr">
        <is>
          <t>Dec. 31, 2024</t>
        </is>
      </c>
    </row>
    <row r="3">
      <c r="A3" s="3" t="inlineStr">
        <is>
          <t>Notes Payable Seasonal Loan [Abstract]</t>
        </is>
      </c>
      <c r="B3" s="4" t="inlineStr">
        <is>
          <t xml:space="preserve"> </t>
        </is>
      </c>
    </row>
    <row r="4">
      <c r="A4" s="4" t="inlineStr">
        <is>
          <t>Notes Payable - Seasonal Loan</t>
        </is>
      </c>
      <c r="B4" s="4" t="inlineStr">
        <is>
          <t>Notes Payable - Seasonal Loan Prior to the amendment to the credit agreement as described in Note 13 - Subsequent events, the Company had entered into a revolving credit agreement with a lending institution which expires on March 15, 2025. The purpose of the credit agreement is to finance the operating needs of the Company. Under this agreement, the Company could borrow up to $85 million, and advances on the revolving credit agreement are secured. Interest accrues at a variable rate (6.56% at December 31, 2024). The Company pays a 0.20% annual commitment fee on any funds not borrowed. There were no advances outstanding at December 31, 2024 and 2023. The remaining available funds to borrow under the terms of the revolving credit agreement were $85.0 million as of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Long-Term Debt The following is a summary of the Company's long-term debt at December 31: 2024 2023 Revolving term loan $ — $ — Note payable 50,500,000 — Delayed- draw term loan 18,715,135 — 69,215,135 — Less current maturities (9,000,000) — Less unamortized debt issuance costs (2,541,955) — Totals $ 57,673,180 $ — Prior to the amendment to the credit agreement as described in Note 13 - Subsequent events, the Company had a credit agreement with a lending institution that includes a revolving term loan, note payable, and seasonal loan. The credit agreements is secured by substantially all business assets of South Dakota Soybean Processors, LLC. The revolving term loan was for up to $12.0 million and the amount available for borrowing on the revolving term loan will decrease by $600,000 every six months until the loan's maturity date of March 20, 2028. Interest accrues under the agreement at a rate equal to (i) the daily Secured Overnight Financing Rate, plus (ii) a specified applicable margin. The interest rate as of December 31, 2024 was 6.56%. The Company pays a 0.40% annual commitment fee on any funds not borrowed. There were approximately $10.2 million in remaining commitments available to borrow on the revolving term loan as of December 31, 2024. The note payable provided borrowing up to $90.0 million until October 1, 2024 to finance the Company's investment in High Plains Partners, LLC. The Company will make semi-annual payments of $4.5 million plus interest beginning October 20, 2024 until the note's maturity on March 20, 2028. Interest accrues under the agreement at a rate equal to (i) the daily Secured Overnight Financing Rate, plus (ii) a specified applicable margin. The interest rate as of December 31, 2024 was 6.56%. The Company has a credit facilities agreement with a lending institution that includes a delayed-draw term loan, a revolving term loan, and a revolving seasonal loan. The credit facilities agreement is secured by substantially all business assets of the High Plains Processing, LLC. The delayed-draw term loan provided borrowing up to $254.0 million until March 31, 2026 to finance the construction of the operating facility in Mitchell, South Dakota. The Company will make quarterly principal payments of $4.5 million plus interest beginning six months after the outside completion date as defined within the agreement. The quarterly principal payments will increase each year by $1.0 million on the anniversary date. The delayed-draw term loan matures on December 31, 2029. Interest accrues under the agreement at a rate equal to (i) the daily Secured Overnight Financing Rate, plus (ii) a specified applicable margin. The interest rate as of December 31, 2024 was 7.76%. The Company pays a 0.50% annual commitment fee on any funds not borrowed. There were approximately $235.3 million available to borrow on the delayed draw term loan as of December 31, 2024. The revolving term loan was for up to $40.0 million. The revolving term loan matures on December 31, 2029. Interest accrues under the agreement at a rate equal to (i) the daily Secured Overnight Financing Rate, plus (ii) a specified applicable margin. The interest rate as of December 31, 2024 was 7.76%. The Company pays a 0.50% annual commitment fee on any funds not borrowed. There were $40.0 million in remaining commitments available to borrow on the revolving term loan as of December 31, 2024. Under the agreements, the Company is subject to compliance with standard financial covenants and the maintenance of certain financial ratios that limits distributions. The following are minimum principal payments on long-term debt obligations for the years ended December 31: 2025 $ 9,000,000 2026 22,500,000 2027 14,215,135 2028 23,500,000 Total $ 69,215,1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4</t>
        </is>
      </c>
    </row>
    <row r="3">
      <c r="A3" s="3" t="inlineStr">
        <is>
          <t>Leases [Abstract]</t>
        </is>
      </c>
      <c r="B3" s="4" t="inlineStr">
        <is>
          <t xml:space="preserve"> </t>
        </is>
      </c>
    </row>
    <row r="4">
      <c r="A4" s="4" t="inlineStr">
        <is>
          <t>Operating Leases</t>
        </is>
      </c>
      <c r="B4" s="4" t="inlineStr">
        <is>
          <t xml:space="preserve">Operating Leases The Company has several operating leases for railcars, machinery and equipment, and storage facilities. Operating leases are included in right-to-use lease assets, current operating lease liabilities, and long-term lease liabilities on the Company's consolidated balance sheets. These assets and liabilities are recognized at the commencement date based on the present value of remaining lease payments over the lease term using the Company's secured incremental borrowing rates or implicit rates, when readily determinable. Short-term operating leases, which have an initial term of 12 months or less, are not recorded on the consolidate balance sheet.These leases have terms ranging from 3-12 years and may include renewal terms. The renewal options are not included in the measurement of the right of use assets and lease liabilities unless the Company is reasonably certain to exercise the optional renewal periods. The Company does not have lease arrangements with residual value guarantees, sale-leaseback terms or material restrictive covenants. The Company does not have any material finance lease obligations nor sublease agreements. Lease expense for these operating leases is recognized on a straight-line basis over the lease terms. The components of lease costs recognized within our consolidated statements of operations for the years ended December 31, 2024, 2023, and 2022 were as follows: 2024 2023 2022 Cost of revenues - Freight and rail $ 4,932,702 $ 4,264,107 $ 2,938,930 Cost of revenues - Production 300,902 272,805 295,271 Administration expenses 18,735 17,542 22,416 Total operating lease costs $ 5,252,339 $ 4,554,454 $ 3,256,617 The following summarizes the supplemental cash flow information for the years ended December 31: 2024 2023 2022 Cash paid for amounts included in measurement of lease liabilities $ 4,674,912 $ 4,146,569 $ 2,828,257 Supplemental non-cash information: Right-of-use assets obtained in exchange for lease liabilities $ 11,123,660 $ 8,956,408 $ 14,387,685 The following summarizes the weighted-average remaining lease term and weighted-average discount rate as of December 31, 2024: Weighted-average remaining lease term - operating leases (in years) 9.5 Weighted-average discount rate - operating leases 4.83 % The following is a maturity analysis of the undiscounted cash flows of the operating lease liabilities as of December 31, 2024: Railcars Other Total Year ended December 31: 2025 $ 5,163,159 $ 46,174 $ 5,209,333 2026 5,071,999 42,877 5,114,876 2027 4,329,529 39,587 4,369,116 2028 4,191,219 27,190 4,218,409 2029 4,191,219 9,511 4,200,730 Thereafter 18,633,473 — 18,633,473 Total lease payments 41,580,598 165,339 41,745,937 Less amount of lease payments representing interest (8,332,709) (19,255) (8,351,964) Total present value of lease payments $ 33,247,889 $ 146,084 $ 33,393,9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The Company maintains a Section 401(k) plan for employees who meet the eligibility requirements set forth in the plan documents. The Company matches a percentage of an employee's contributed earnings. The amounts charged to expense under this plan were approximately $256,000, $313,000, and $305,000 for the years ended December 31, 2024, 2023, and 2022, respectively. The Company's Board of Managers approved the payment of a profit-based incentive bonus to be awarded to eligible employees following the close of each fiscal year. The Board has allocated approximately 4.7% of profits over $2 million to fund this benefit. Individual amounts are based upon criteria determined by a formula that considers current pay, level of responsibility, and impact on profits of each position. The amounts charged to expense under this incentive were approximately $894,000, $3,521,000, and $3,246,000 for the years ended December 31, 2024, 2023, and 2022, respectively. In 2022, the Company entered into deferred compensation agreements with four key executives. The agreement provides for a monetary incentive, contingent on each individual's performance. These incentives will vest, ratable over eight years, at 12.5% per year. Vested amounts will then be paid in conjunction with retirement or post-separation, as specified by the executives upon the initial awards. The Company recognized expense of $82,000, $42,000 and $12,000 related to this agreement during the years ended December 31, 2024, 2023 and 2022, respectively, related to this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sh Flow Information</t>
        </is>
      </c>
      <c r="B1" s="2" t="inlineStr">
        <is>
          <t>12 Months Ended</t>
        </is>
      </c>
    </row>
    <row r="2">
      <c r="B2" s="2" t="inlineStr">
        <is>
          <t>Dec. 31, 2024</t>
        </is>
      </c>
    </row>
    <row r="3">
      <c r="A3" s="3" t="inlineStr">
        <is>
          <t>Cash Flow Information [Abstract]</t>
        </is>
      </c>
      <c r="B3" s="4" t="inlineStr">
        <is>
          <t xml:space="preserve"> </t>
        </is>
      </c>
    </row>
    <row r="4">
      <c r="A4" s="4" t="inlineStr">
        <is>
          <t>Cash Flow Information</t>
        </is>
      </c>
      <c r="B4" s="4" t="inlineStr">
        <is>
          <t>Cash Flow Information The following is a schedule of changes in assets and liabilities used to determine cash from operating activities: 2024 2023 2022 Changes in operating assets and liabilities: Trade accounts receivable $ 13,777,097 $ (30,952) $ (6,948,255) Inventories 23,796,968 60,763,783 (40,616,189) Commodity derivative instruments (1,427,321) 15,670,560 (11,229,041) Prepaid expenses 427,990 (568,725) 563,692 Accounts payable (3,483,101) 5,217,657 313,428 Accrued commodity purchases (11,828,038) (4,504,068) 9,852,373 Accrued expenses and interest (2,095,766) 522,046 1,824,814 Deferred liabilities 9,868,719 (378,712) (177,100) Totals $ 29,036,548 $ 76,691,589 $ (46,416,27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In the ordinary course of business, the Company enters into contractual arrangements as a means of managing exposure to changes in commodity prices and, occasionally, foreign exchange and interest rates. The Company’s derivative instruments primarily consist of commodity futures, options and forward contracts, and interest rate swaps, caps and floors. Although these contracts may be effective economic hedges of specified risks, they are not designated as, nor accounted for, as hedging instruments. Futures and options contracts, along with margin deposit, are with a single counterparty and are subject to a right of offset. As a result, these items are netted on the balance sheet, regardless of their position. In contrast, forward contracts are with multiple counterparties and do not have a right of offset. Therefore, these contracts are reported at their gross amounts on the balance sheet. These contracts are recorded on the Company’s consolidated balance sheets at fair value as discussed in Note 10, Fair Value. Derivatives not designated as hedging instruments at December 31, 2024 and 2023 were as follows: Balance Sheet Classification December 31, 2024 December 31, 2023 Forward contracts in gain position $ 4,839,408 $ 7,202,924 Futures and options in gain position 4,415,641 $ 3,131,757 Futures and options in loss position (3,614,540) $ (2,010,038) Total forward, futures and options contracts $ 5,640,509 $ 8,324,643 Margin deposit 3,960,252 $ 1,342,978 Current assets $ 9,600,761 $ 9,667,621 Forward contracts in loss position $ 3,483,207 $ 3,859,347 Interest rate swap 17,465 70,302 Current liabilities $ 3,500,672 $ 3,929,649 During the years ended December 31, 2024, 2023, and 2022, net realized and unrealized gains (losses) on derivative transactions were recognized in the consolidated statements of operations as follows: 2024 2023 2022 Derivatives not designated as hedging instruments: Commodity contracts $ (1,222,695) $ 24,295,668 $ (1,731,138) Foreign exchange contracts 104,655 741,696 (434,848) Interest rate swaps, caps and floors 52,836 (172,821) 1,092,407 Totals $ (1,065,204) $ 24,864,543 $ (1,073,57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ASC 820, Fair Value Measurements and Disclosures, defines fair value, establishes a comprehensive framework for measuring fair value and expands disclosures that are required about fair value measurements. Specifically, this guidance establishes a hierarchy prioritizing the inputs to valuation techniques, giving the highest priority to quoted prices in active markets for identical assets and liabilities and the lowest priority to unobservable value inputs. The three levels of hierarchy and examples are as follows: •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and commodity derivative contracts listed on the Chicago Board of Trade (“CBOT”). •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such as commodity prices using forward future prices. •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The following tables set forth financial assets and liabilities measured at fair value in the consolidated balance sheets and the respective levels to which fair value measurements are classified within the fair value hierarchy as of December 31: Fair Value as of December 31, 2024 Level 1 Level 2 Level 3 Total Financial assets: Inventory $ — $ 44,241,428 $ — $ 44,241,428 Commodity derivative instruments $ 801,101 $ 1,338,736 $ — $ 2,139,837 Provisionally priced contracts $ — $ 13,593,068 $ — $ 13,593,068 Fair Value as of December 31, 2023 Level 1 Level 2 Level 3 Total Financial assets: Inventory $ — $ 70,872,435 $ — $ 70,872,435 Commodity derivative instruments $ 4,394,994 $ — $ — $ 4,394,994 Provisionally priced contracts $ — $ 21,530,506 $ — $ 21,530,506 The Company enters into various commodity derivative instruments, including futures, options, swaps and other agreements. The fair value of the Company’s commodity derivatives is determined using unadjusted quoted prices for identical instruments on the CBOT. The Company estimates the fair market value of their finished goods and raw materials inventories using the market price quotations of similar forward future contracts listed on the CBOT and adjusts for the local market adjustments derived from other grain terminals in the area. Estimated fair values of inventories and provisionally priced contracts stated at market are based on exchange-quoted prices, adjusted for differences in local markets and quality, referred to as basis. Market valuations for the Company’s inventories are adjusted for location and quality (basis) because the exchange-quoted prices represent contracts that have standardized terms for commodity, quantity, future delivery period, delivery location, and commodity quality or grade. The basis adjustments are generally determined using inputs from competitor and broker quotations or market transactions and are considered observable. Basis adjustments are impacted by specific local supply and demand characteristics at each facility and the overall market. Factors such as substitute products, weather, fuel costs, contract terms, and futures prices also impact the movement of these basis adjustments. The Company considers the carrying amount of significant classes of financial instruments on the consolidated balance sheets, including cash, accounts receivable, and accounts payable, to be reasonable estimates of fair value due to their length or maturity. The fair value of the Company’s long-term debt approximates the carrying value. The interest rates on the long-term debt are similar to rates the Company would be able to obtain currently in the market. The Company has patronage investments in other cooperatives and common and preferred stock holdings in privately held entities. There is no market for their patronage credits or the entity’s common and preferred holdings, and it is impracticable to estimate the fair value of the Company’s investments. These investments are carried on the consolidated balance sheet at original cost plus the amount of patronage earnings allocated to the Company, less any cash distributions receiv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mbers' Equity</t>
        </is>
      </c>
      <c r="B1" s="2" t="inlineStr">
        <is>
          <t>12 Months Ended</t>
        </is>
      </c>
    </row>
    <row r="2">
      <c r="B2" s="2" t="inlineStr">
        <is>
          <t>Dec. 31, 2024</t>
        </is>
      </c>
    </row>
    <row r="3">
      <c r="A3" s="3" t="inlineStr">
        <is>
          <t>Equity [Abstract]</t>
        </is>
      </c>
      <c r="B3" s="4" t="inlineStr">
        <is>
          <t xml:space="preserve"> </t>
        </is>
      </c>
    </row>
    <row r="4">
      <c r="A4" s="4" t="inlineStr">
        <is>
          <t>Members' Equity</t>
        </is>
      </c>
      <c r="B4" s="4" t="inlineStr">
        <is>
          <t>Members' Equity A minimum of 2,500 capital units is required for an ownership interest in the Company. Such units are subject to certain transfer restrictions. The Company retains the right to redeem the units at the greater of $0.20 per unit or the original purchase price less cumulative distributions through the date of redemption in the event a member attempts to dispose of the units in a manner not in conformity with the Operating Agreement, if a member becomes a holder of less than 2,500 units, or if a member becomes an owner (directly or indirectly) of more than 10% of the issued and outstanding capital units. Earnings, losses and cash distributions are allocated to members based on their percentage of ownership in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ntingencies From time to time in the ordinary course of our business, we may be named as a defendant in legal proceedings related to various issues, including without limitation, workers’ compensation claims, tort claims, or contractual disputes. We carry insurance that provides protection against general commercial liability claims, claims against our directors, officers and employees, business interruption, automobile liability, and workers’ compensation claims. We are not currently involved in any material legal proceedings and are not aware of any potential clai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86</t>
        </is>
      </c>
    </row>
    <row r="5">
      <c r="A5" s="4" t="inlineStr">
        <is>
          <t>Auditor Name</t>
        </is>
      </c>
      <c r="B5" s="4" t="inlineStr">
        <is>
          <t>Eide Bailly LLP</t>
        </is>
      </c>
    </row>
    <row r="6">
      <c r="A6" s="4" t="inlineStr">
        <is>
          <t>Auditor Location</t>
        </is>
      </c>
      <c r="B6" s="4" t="inlineStr">
        <is>
          <t>Denver. Colorad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Except for the events listed below, we evaluated all of our activity and concluded that no subsequent events have occurred that would require recognition in our consolidated financial statements or disclosed in the notes to our consolidated financial statements. On February 4, 2025, the Company’s Board of Managers declared a cash distribution to its members of approximately $7.6 million. The distribution was issued and paid to members on February 6, 2025 in accordance with the Company's operating agreement and distribution polic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20319817</v>
      </c>
      <c r="C4" s="5" t="n">
        <v>70449578</v>
      </c>
      <c r="D4" s="5" t="n">
        <v>67464101</v>
      </c>
    </row>
  </sheetData>
  <mergeCells count="2">
    <mergeCell ref="B1:D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Principal Activity and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ash and Cash Equivalents, Policy</t>
        </is>
      </c>
      <c r="B4" s="4" t="inlineStr">
        <is>
          <t>Cash and cash equivalents The Company considers all highly liquid investment instruments with original maturities of three months or less at the time of acquisition to be cash equivalents.These cash balances regularly exceed amounts insured by the Federal Deposit Insurance Corporation; however, the Company does not believe it is exposed to any significant credit risk on these balances.</t>
        </is>
      </c>
    </row>
    <row r="5">
      <c r="A5" s="4" t="inlineStr">
        <is>
          <t>Cost Method Investments, Policy</t>
        </is>
      </c>
      <c r="B5" s="4" t="inlineStr">
        <is>
          <t>Investments The Company measures its equity investments at cost less any impairment plus or minus observable price changes in orderly transactions since these investments do not have readily determinable fair values and does not have significant influence over the invested. The Company invested $0 in cash and an additional $3,170,307, $1,436,420 and $1,436,420 of soybean meal in 2024, 2023, and 2022 respectively, to be used in the entity's operations. Investments in cooperatives are recorded in a manner similar to equity investments without readily determinable fair values, cost plus the amount of patronage earnings allocated to the Company, less any cash distributions received.</t>
        </is>
      </c>
    </row>
    <row r="6">
      <c r="A6" s="4" t="inlineStr">
        <is>
          <t>Property, Plant and Equipment, Policy</t>
        </is>
      </c>
      <c r="B6" s="4" t="inlineStr">
        <is>
          <t>Property and equipment Property and equipment is stated at cost. Expenditures for renewals and improvements that significantly add to the productive capacity or extend the useful life of an asset are capitalized. Expenditures for maintenance and repairs are charged to expense when incurred. When depreciable properties are sold or retired, the cost and accumulated depreciation are eliminated from the accounts and the resultant gain or loss is reflected in income. Depreciation is provided for over the estimated useful lives of the individual assets using the straight-line method. The range of the estimated useful lives used in the computation of depreciation is as follows: Building and improvements 5-39 years Equipment and furnishings 3-39 years Railcars 50 years The Company capitalized interest on major construction projects in progress of approximately $118,306, $0, and $0 for the years ending December 31, 2024, 2023 and 2022, respectively. As of December 31, 2024 and 2023, the Company has approximately $15.7 million and $0, respectively, in payables related to the construction of the facility in Mitchell, South Dakota. These construction payables are classified as non-current liabilities due to management's intent and ability to settle these liabilities using the Company’s long-term credit facilities. The Company reviews its long-lived assets for impairment whenever events indicate that the carrying amount of an asset group may not be recoverable. If impairment indicators are present and the undiscounted future cash flows is less than the carrying amount of the asset group, values are reduced to the estimated fair value of those assets. The Company did not recognize any impairment on property and equipment during the years ended December 31, 2024, 2023, and 2022.</t>
        </is>
      </c>
    </row>
    <row r="7">
      <c r="A7" s="4" t="inlineStr">
        <is>
          <t>Use of Estimates, Policy</t>
        </is>
      </c>
      <c r="B7" s="4" t="inlineStr">
        <is>
          <t xml:space="preserve">Use of estimates </t>
        </is>
      </c>
    </row>
    <row r="8">
      <c r="A8" s="4" t="inlineStr">
        <is>
          <t>Advertising Costs, Policy</t>
        </is>
      </c>
      <c r="B8" s="4" t="inlineStr">
        <is>
          <t>Advertising costs Advertising and promotion costs are expensed as incurred. The Company incurred $65,000, $115,000, and $96,000, of advertising costs in the years ended December 31, 2024, 2023, and 2022, respectively.</t>
        </is>
      </c>
    </row>
    <row r="9">
      <c r="A9" s="4" t="inlineStr">
        <is>
          <t>Regulatory Environmental Costs, Policy</t>
        </is>
      </c>
      <c r="B9" s="4" t="inlineStr">
        <is>
          <t>Environmental remediation It is management’s opinion that the amount of any potential environmental remediation costs will not be material to the Company’s financial condition, results of operations, or cash flows; therefore, no accrual has been recorded.</t>
        </is>
      </c>
    </row>
    <row r="10">
      <c r="A10" s="4" t="inlineStr">
        <is>
          <t>Earnings Per Share, Policy</t>
        </is>
      </c>
      <c r="B10" s="4" t="inlineStr">
        <is>
          <t>Earnings per capital unit Earnings per capital unit are calculated based on the weighted average number of capital units outstanding. The Company has no other capital units or other member equity instruments that are dilutive for purposes of calculating earnings per capital unit.</t>
        </is>
      </c>
    </row>
    <row r="11">
      <c r="A11" s="4" t="inlineStr">
        <is>
          <t>Income Tax, Policy</t>
        </is>
      </c>
      <c r="B11" s="4" t="inlineStr">
        <is>
          <t>Income taxes As a limited liability company, the Company’s taxable income or loss is allocated to members in accordance with their respective percentage ownership. Therefore, no provision or liability for income taxes has been included in the consolidated financial statements. The Company files income tax returns in the U.S. federal jurisdiction and various state jurisdictions. Management has evaluated the Company's tax positions under the Financial Accounting Standards Board issued guidance on accounting for uncertainty in income taxes and concluded that the Company had taken no uncertain tax positions that require adjustment to the financial statements to comply with the provisions of this guidance. Generally, the Company is no longer subject to income tax examinations by the U.S. federal, state or local authorities beyond three years for jurisdictions in which they file. The Company will recognize future accrued interest and penalties related to unrecognized tax benefits in income tax expense if incurred.</t>
        </is>
      </c>
    </row>
    <row r="12">
      <c r="A12" s="4" t="inlineStr">
        <is>
          <t>New Accounting Pronouncements, Policy</t>
        </is>
      </c>
      <c r="B12" s="4" t="inlineStr">
        <is>
          <t>Recent accounting pronouncements</t>
        </is>
      </c>
    </row>
    <row r="13">
      <c r="A13" s="4" t="inlineStr">
        <is>
          <t>Consolidation, Policy</t>
        </is>
      </c>
      <c r="B13" s="4" t="inlineStr">
        <is>
          <t>The accompanying consolidated financial statements include the accounts of the Company and its controlled subsidiaries, High Plains Partners, LLC, HPP SD Holdings, LLC, and High Plains Processing, LLC. All significant intercompany accounts and transactions have been eliminated in consolidation.</t>
        </is>
      </c>
    </row>
    <row r="14">
      <c r="A14" s="4" t="inlineStr">
        <is>
          <t>Receivable</t>
        </is>
      </c>
      <c r="B14" s="4" t="inlineStr">
        <is>
          <t>Receivables and Credit Policies Trade accounts receivable are presented at original invoice amount, net of the allowance for credit losses. Trade accounts receivable are uncollateralized customer obligations due under normal trade terms generally requiring payment within thirty to sixty days from the invoice date. Accounts receivable are considered past due when payments are not received on a timely basis in accordance with the Company’s credit terms. Payments of accounts receivable are allocated to the specific invoices identified on the customer's remittance advice or, if unspecified, are applied to the earliest unpaid invoices. The Company's accounts receivable as of January 1, 2023 was $43,517,754. The carrying amount of trade receivables is reduced by an allowance for credit loss that reflects management's best estimate of the amounts that will not be collected. Management regularly reviews trade receivable balances and based on an assessment of current creditworthiness and historical write-off experience, adjusted for various industry and regional data and current expectations of future credit losses, estimates the portion, if any, of the balance that will not be collected. Recoveries of trade receivables previously written off are recognized when received. The valuation allowance was determined to be immaterial as of December 31, 2024 and 2023.</t>
        </is>
      </c>
    </row>
    <row r="15">
      <c r="A15" s="4" t="inlineStr">
        <is>
          <t>Derivatives, Methods of Accounting, Derivatives Not Designated or Qualifying as Hedges</t>
        </is>
      </c>
      <c r="B15" s="4" t="inlineStr">
        <is>
          <t>Inventories and commodity derivative instruments The Company’s operating results can be impacted by fluctuations in commodity prices. When the Company enters into commodity purchase or sales commitments, it is exposed to risks related to price changes, as well as performance factors such as delivery, quality, quantity, and shipment timing. If market prices decrease, the Company may face losses on the market value of inventory and purchase contracts with fixed or partially fixed prices. To manage this risk, the Company uses futures and options contracts through regulated commodity exchanges as part of its trading strategy, typically taking offsetting positions to mitigate the risk. The Company also uses interest rate swaps, caps, and floors through regulated commodity exchanges to manage the risk of loss from potential increases in interest rates on variable-rate debt. Unrealized gains and losses on these instruments are recognized in earnings immediately. All of the Company’s derivatives are classified as non-hedge derivatives. While these instruments may serve as effective economic hedges for specific risks, they are not designated as, nor accounted for as, hedging instruments. Commodity derivative transactions, as well as finished goods (soybean meal, oil, refined oil, and hulls) and raw materials (soybeans), are valued at estimated market value, which approximates net realizable value based on their commodity characteristics, widely available markets, and pricing mechanisms. These inventories and commodity derivative instruments are priced in active markets, can be sold without significant further processing, and have predictable and minimal disposal costs. Changes in the fair values of these inventories and commodity derivative instruments are recognized in earnings as part of the cost of products sold in the consolidated statements of operations. This accounting policy is consistent with the guidelines outlined in the Financial Accounting Standards Board (FASB) Accounting Standards Codification (ASC) 905, Agriculture (formerly AICPA Statement of Position No. 85-3, Accounting by Agricultural Producers and Agricultural Cooperatives). Supplies and other inventories are stated at the lower of cost or net realizable value.</t>
        </is>
      </c>
    </row>
    <row r="16">
      <c r="A16" s="4" t="inlineStr">
        <is>
          <t>Property, Plant and Equipment, Impairment</t>
        </is>
      </c>
      <c r="B16" s="4" t="inlineStr">
        <is>
          <t>The Company reviews its long-lived assets for impairment whenever events indicate that the carrying amount of an asset group may not be recoverable. If impairment indicators are present and the undiscounted future cash flows is less than the carrying amount of the asset group, values are reduced to the estimated fair value of those assets. The Company did not recognize any impairment on property and equipment during the years ended December 31, 2024, 2023, and 2022</t>
        </is>
      </c>
    </row>
    <row r="17">
      <c r="A17" s="4" t="inlineStr">
        <is>
          <t>Lessee, Leases</t>
        </is>
      </c>
      <c r="B17" s="4" t="inlineStr">
        <is>
          <t>Leases The Company accounts for leases in accordance with ASC Section 842, Leases ("ASC 842"), which requires lessees to recognize the following at the commencement date for all leases (except short-term leases): (1) a lease liability, representing the lessee’s obligation to make lease payments, measured using a discounted cash flow approach; and (2) a “right of use” asset, which reflects the lessee’s right to use the specified asset for the lease term. For additional details, refer to Note 6.</t>
        </is>
      </c>
    </row>
    <row r="18">
      <c r="A18" s="4" t="inlineStr">
        <is>
          <t>Debt, Policy</t>
        </is>
      </c>
      <c r="B18" s="4" t="inlineStr">
        <is>
          <t>Debt issuance costs Debt issuance costs represent the expenses incurred to secure debt financing, including all related fees. These costs are amortized as interest expense over the duration of the associated financing, using the straight-line method, which is an approximation of the effective interest rate method. The amortization of these deferred financing costs is included in interest expense in the consolidated statements of operations. As of December 31, 2024, unamortized deferred financing costs were approximately $2.5 million, recorded as a reduction of long-term debt in the consolidated balance sheets. As of December 31, 2023, unamortized deferred financing costs of approximately $2.5 million, were recorded as prepaid expenses and other assets on the consolidated balance sheets, due to the absence of outstanding long-term debt at that time.</t>
        </is>
      </c>
    </row>
    <row r="19">
      <c r="A19" s="4" t="inlineStr">
        <is>
          <t>Revenue from Contract with Customer</t>
        </is>
      </c>
      <c r="B19" s="4" t="inlineStr">
        <is>
          <t>Revenue The Company accounts for all of its revenues from contracts with customers under ASC 606, Revenue from Contracts with Customers. The Company principally generates revenue from merchandising and transporting manufactured agricultural products used as ingredients in food, feed, energy and industrial products. Revenue is measured based on the consideration specified in the contract with a customer, and excludes any amounts collected on behalf of third parties (e.g. - taxes). The Company follows a policy of recognizing revenue at a single point in time when it satisfies its performance obligation by transferring control over a product to a customer. Control transfer typically occurs when goods are shipped from our facilities or at other predetermined control transfer points (for instance, destination terms). Shipping and handling costs related to contracts with customers for sale of goods are accounted for as a fulfillment activity and are included in cost of revenues. Accordingly, amounts billed to customers for such costs are included as a component of revenues. Contract liabilities Contract liabilities relate to advance payments from customers for goods and services the Company has yet to provide. These customer prepayments totaled $10,524,222 and $737,503 as of December 31, 2024 and 2023, respectively. The Company recognized $667,558 of the $737,503 balance as of December 31, 2023 as revenue during the year ended December 31, 2024. All of the $1,074,059 balance as of December 31, 2022 was recognized as revenue during the year ended December 31, 2023.</t>
        </is>
      </c>
    </row>
    <row r="20">
      <c r="A20" s="4" t="inlineStr">
        <is>
          <t>Segment Reporting, Policy</t>
        </is>
      </c>
      <c r="B20" s="4" t="inlineStr">
        <is>
          <t>Segment Reporting Operating segments are defined as parts of an organization for which distinct financial information is available and regularly reviewed by the chief operating decision maker (CODM) or the decision-making group to guide resource allocation and performance assessment. The Company has identified one reportable business segment: the production and marketing of meal and oil derived from the grain production process. The CODM, which is the Company's Chief Executive Officer, evaluates the overall financial performance of the Company when making operational decisions. Net income is used by the CODM to assess returns on segment assets and to determine whether profits should be reinvested into the segment, directed to other areas of the business (such as acquisitions), or distributed as dividends. Additionally, net income serves as a tool for monitoring budgeted versus actual results. The CODM also leverages net income for competitive analysis, comparing the Company’s performance to that of its competitors. Both the competitive analysis and the budget monitoring process are critical for evaluating segment performance and setting management compensation.</t>
        </is>
      </c>
    </row>
    <row r="21">
      <c r="A21" s="4" t="inlineStr">
        <is>
          <t>Inventories and commodity derivatives</t>
        </is>
      </c>
      <c r="B21" s="4" t="inlineStr">
        <is>
          <t>Inventories and commodity derivative instruments The Company’s operating results can be impacted by fluctuations in commodity prices. When the Company enters into commodity purchase or sales commitments, it is exposed to risks related to price changes, as well as performance factors such as delivery, quality, quantity, and shipment timing. If market prices decrease, the Company may face losses on the market value of inventory and purchase contracts with fixed or partially fixed prices. To manage this risk, the Company uses futures and options contracts through regulated commodity exchanges as part of its trading strategy, typically taking offsetting positions to mitigate the risk. The Company also uses interest rate swaps, caps, and floors through regulated commodity exchanges to manage the risk of loss from potential increases in interest rates on variable-rate debt. Unrealized gains and losses on these instruments are recognized in earnings immediately. All of the Company’s derivatives are classified as non-hedge derivatives. While these instruments may serve as effective economic hedges for specific risks, they are not designated as, nor accounted for as, hedging instruments. Commodity derivative transactions, as well as finished goods (soybean meal, oil, refined oil, and hulls) and raw materials (soybeans), are valued at estimated market value, which approximates net realizable value based on their commodity characteristics, widely available markets, and pricing mechanisms. These inventories and commodity derivative instruments are priced in active markets, can be sold without significant further processing, and have predictable and minimal disposal costs. Changes in the fair values of these inventories and commodity derivative instruments are recognized in earnings as part of the cost of products sold in the consolidated statements of operations. This accounting policy is consistent with the guidelines outlined in the Financial Accounting Standards Board (FASB) Accounting Standards Codification (ASC) 905, Agriculture (formerly AICPA Statement of Position No. 85-3, Accounting by Agricultural Producers and Agricultural Cooperatives). Supplies and other inventories are stated at the lower of cost or net realizable 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Policie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 Policy</t>
        </is>
      </c>
      <c r="B4" s="4" t="inlineStr">
        <is>
          <t>ASC 820, Fair Value Measurements and Disclosures, defines fair value, establishes a comprehensive framework for measuring fair value and expands disclosures that are required about fair value measurements. Specifically, this guidance establishes a hierarchy prioritizing the inputs to valuation techniques, giving the highest priority to quoted prices in active markets for identical assets and liabilities and the lowest priority to unobservable value inputs. The three levels of hierarchy and examples are as follows: •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and commodity derivative contracts listed on the Chicago Board of Trade (“CBOT”). •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such as commodity prices using forward future prices. •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Activity and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Disaggregation of Revenue</t>
        </is>
      </c>
      <c r="B4" s="4" t="inlineStr">
        <is>
          <t xml:space="preserve">The following table presents a disaggregation of revenue from contracts with customers for the years ended December 31, 2024, 2023, and 2022, by product type: 2024 2023 2022 Soybean meal and hulls $ 311,671,305 $ 374,038,170 $ 358,833,129 Soybean oil and oil byproducts 242,748,465 329,110,239 362,699,200 Totals $ 554,419,770 $ 703,148,409 $ 721,532,329 Revenue by geographic area for the years ended December 31, 2024, 2023, and 2022 are as follows: 2024 2023 2022 United States $ 451,737,947 $ 564,558,539 $ 580,508,085 Canada 102,681,823 138,589,870 141,024,244 Totals $ 554,419,770 $ 703,148,409 $ 721,532,3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 Current</t>
        </is>
      </c>
      <c r="B4" s="4" t="inlineStr">
        <is>
          <t xml:space="preserve">The Company’s inventories consist of the following as of December 31: 2024 2023 Finished goods $ 27,477,041 $ 32,772,392 Raw materials 17,090,010 38,730,545 Supplies &amp; other inventories 511,625 543,014 Totals $ 45,078,676 $ 72,045,9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The following is a summary of property and equipment at December 31: 2024 2023 Cost Accumulated Net Net Land $ 516,326 $ — $ 516,326 $ 516,326 Land improvements 2,759,442 (1,395,245) 1,364,197 1,527,776 Buildings and improvements 35,308,346 (12,777,129) 22,531,217 17,629,613 Machinery and equipment 111,193,923 (59,244,890) 51,949,033 40,837,043 Railroad cars 10,411,185 (889,726) 9,521,459 9,729,683 Company vehicles 280,947 (137,763) 143,184 9,532 Furniture and fixtures 1,829,179 (1,109,622) 719,557 581,676 Construction in progress 273,036,281 — 273,036,281 104,096,181 Totals $ 435,335,629 $ (75,554,375) $ 359,781,254 $ 174,927,8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 2024 2023 Revolving term loan $ — $ — Note payable 50,500,000 — Delayed- draw term loan 18,715,135 — 69,215,135 — Less current maturities (9,000,000) — Less unamortized debt issuance costs (2,541,955) — Totals $ 57,673,180 $ — </t>
        </is>
      </c>
    </row>
    <row r="5">
      <c r="A5" s="4" t="inlineStr">
        <is>
          <t>Schedule of Maturities of Long-term Debt</t>
        </is>
      </c>
      <c r="B5" s="4" t="inlineStr">
        <is>
          <t xml:space="preserve">The following are minimum principal payments on long-term debt obligations for the years ended December 31: 2025 $ 9,000,000 2026 22,500,000 2027 14,215,135 2028 23,500,000 Total $ 69,215,1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perating Leases (Tables)</t>
        </is>
      </c>
      <c r="B1" s="2" t="inlineStr">
        <is>
          <t>12 Months Ended</t>
        </is>
      </c>
    </row>
    <row r="2">
      <c r="B2" s="2" t="inlineStr">
        <is>
          <t>Dec. 31, 2024</t>
        </is>
      </c>
    </row>
    <row r="3">
      <c r="A3" s="3" t="inlineStr">
        <is>
          <t>Leases [Abstract]</t>
        </is>
      </c>
      <c r="B3" s="4" t="inlineStr">
        <is>
          <t xml:space="preserve"> </t>
        </is>
      </c>
    </row>
    <row r="4">
      <c r="A4" s="4" t="inlineStr">
        <is>
          <t>Lease, Cost</t>
        </is>
      </c>
      <c r="B4" s="4" t="inlineStr">
        <is>
          <t>The components of lease costs recognized within our consolidated statements of operations for the years ended December 31, 2024, 2023, and 2022 were as follows: 2024 2023 2022 Cost of revenues - Freight and rail $ 4,932,702 $ 4,264,107 $ 2,938,930 Cost of revenues - Production 300,902 272,805 295,271 Administration expenses 18,735 17,542 22,416 Total operating lease costs $ 5,252,339 $ 4,554,454 $ 3,256,617 The following summarizes the supplemental cash flow information for the years ended December 31: 2024 2023 2022 Cash paid for amounts included in measurement of lease liabilities $ 4,674,912 $ 4,146,569 $ 2,828,257 Supplemental non-cash information: Right-of-use assets obtained in exchange for lease liabilities $ 11,123,660 $ 8,956,408 $ 14,387,685 The following summarizes the weighted-average remaining lease term and weighted-average discount rate as of December 31, 2024: Weighted-average remaining lease term - operating leases (in years) 9.5 Weighted-average discount rate - operating leases 4.83 %</t>
        </is>
      </c>
    </row>
    <row r="5">
      <c r="A5" s="4" t="inlineStr">
        <is>
          <t>Lessee, Operating Lease, Liability, Maturity</t>
        </is>
      </c>
      <c r="B5" s="4" t="inlineStr">
        <is>
          <t xml:space="preserve">The following is a maturity analysis of the undiscounted cash flows of the operating lease liabilities as of December 31, 2024: Railcars Other Total Year ended December 31: 2025 $ 5,163,159 $ 46,174 $ 5,209,333 2026 5,071,999 42,877 5,114,876 2027 4,329,529 39,587 4,369,116 2028 4,191,219 27,190 4,218,409 2029 4,191,219 9,511 4,200,730 Thereafter 18,633,473 — 18,633,473 Total lease payments 41,580,598 165,339 41,745,937 Less amount of lease payments representing interest (8,332,709) (19,255) (8,351,964) Total present value of lease payments $ 33,247,889 $ 146,084 $ 33,393,9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39594084</v>
      </c>
      <c r="C3" s="5" t="n">
        <v>72910336</v>
      </c>
    </row>
    <row r="4">
      <c r="A4" s="4" t="inlineStr">
        <is>
          <t>Trade accounts receivable</t>
        </is>
      </c>
      <c r="B4" s="6" t="n">
        <v>29771609</v>
      </c>
      <c r="C4" s="6" t="n">
        <v>43548706</v>
      </c>
    </row>
    <row r="5">
      <c r="A5" s="4" t="inlineStr">
        <is>
          <t>Inventories</t>
        </is>
      </c>
      <c r="B5" s="6" t="n">
        <v>45078676</v>
      </c>
      <c r="C5" s="6" t="n">
        <v>72045951</v>
      </c>
    </row>
    <row r="6">
      <c r="A6" s="4" t="inlineStr">
        <is>
          <t>Commodity derivative instruments</t>
        </is>
      </c>
      <c r="B6" s="6" t="n">
        <v>9600761</v>
      </c>
      <c r="C6" s="6" t="n">
        <v>9667621</v>
      </c>
    </row>
    <row r="7">
      <c r="A7" s="4" t="inlineStr">
        <is>
          <t>Prepaid expenses</t>
        </is>
      </c>
      <c r="B7" s="6" t="n">
        <v>2976524</v>
      </c>
      <c r="C7" s="6" t="n">
        <v>5621052</v>
      </c>
    </row>
    <row r="8">
      <c r="A8" s="4" t="inlineStr">
        <is>
          <t>Total current assets</t>
        </is>
      </c>
      <c r="B8" s="6" t="n">
        <v>127021654</v>
      </c>
      <c r="C8" s="6" t="n">
        <v>203793666</v>
      </c>
    </row>
    <row r="9">
      <c r="A9" s="4" t="inlineStr">
        <is>
          <t>Property and equipment</t>
        </is>
      </c>
      <c r="B9" s="6" t="n">
        <v>435335629</v>
      </c>
      <c r="C9" s="6" t="n">
        <v>246347535</v>
      </c>
    </row>
    <row r="10">
      <c r="A10" s="4" t="inlineStr">
        <is>
          <t>Less accumulated depreciation</t>
        </is>
      </c>
      <c r="B10" s="6" t="n">
        <v>-75554375</v>
      </c>
      <c r="C10" s="6" t="n">
        <v>-71419705</v>
      </c>
    </row>
    <row r="11">
      <c r="A11" s="4" t="inlineStr">
        <is>
          <t>Total property and equipment, net</t>
        </is>
      </c>
      <c r="B11" s="6" t="n">
        <v>359781254</v>
      </c>
      <c r="C11" s="6" t="n">
        <v>174927830</v>
      </c>
    </row>
    <row r="12">
      <c r="A12" s="4" t="inlineStr">
        <is>
          <t>Investments</t>
        </is>
      </c>
      <c r="B12" s="6" t="n">
        <v>18605021</v>
      </c>
      <c r="C12" s="6" t="n">
        <v>15375012</v>
      </c>
    </row>
    <row r="13">
      <c r="A13" s="3" t="inlineStr">
        <is>
          <t>Other assets</t>
        </is>
      </c>
      <c r="B13" s="4" t="inlineStr">
        <is>
          <t xml:space="preserve"> </t>
        </is>
      </c>
      <c r="C13" s="4" t="inlineStr">
        <is>
          <t xml:space="preserve"> </t>
        </is>
      </c>
    </row>
    <row r="14">
      <c r="A14" s="4" t="inlineStr">
        <is>
          <t>Right-of-use lease asset, net</t>
        </is>
      </c>
      <c r="B14" s="6" t="n">
        <v>35829689</v>
      </c>
      <c r="C14" s="6" t="n">
        <v>28297874</v>
      </c>
    </row>
    <row r="15">
      <c r="A15" s="4" t="inlineStr">
        <is>
          <t>Other assets</t>
        </is>
      </c>
      <c r="B15" s="6" t="n">
        <v>656000</v>
      </c>
      <c r="C15" s="6" t="n">
        <v>336500</v>
      </c>
    </row>
    <row r="16">
      <c r="A16" s="4" t="inlineStr">
        <is>
          <t>Total other assets</t>
        </is>
      </c>
      <c r="B16" s="6" t="n">
        <v>55090710</v>
      </c>
      <c r="C16" s="6" t="n">
        <v>44009386</v>
      </c>
    </row>
    <row r="17">
      <c r="A17" s="4" t="inlineStr">
        <is>
          <t>Total assets</t>
        </is>
      </c>
      <c r="B17" s="6" t="n">
        <v>541893618</v>
      </c>
      <c r="C17" s="6" t="n">
        <v>422730882</v>
      </c>
    </row>
    <row r="18">
      <c r="A18" s="3" t="inlineStr">
        <is>
          <t>Liabilities and Members' Equity</t>
        </is>
      </c>
      <c r="B18" s="4" t="inlineStr">
        <is>
          <t xml:space="preserve"> </t>
        </is>
      </c>
      <c r="C18" s="4" t="inlineStr">
        <is>
          <t xml:space="preserve"> </t>
        </is>
      </c>
    </row>
    <row r="19">
      <c r="A19" s="4" t="inlineStr">
        <is>
          <t>Excess of outstanding checks over bank balance</t>
        </is>
      </c>
      <c r="B19" s="6" t="n">
        <v>-12972629</v>
      </c>
      <c r="C19" s="6" t="n">
        <v>-15728259</v>
      </c>
    </row>
    <row r="20">
      <c r="A20" s="4" t="inlineStr">
        <is>
          <t>Current maturities of long-term debt</t>
        </is>
      </c>
      <c r="B20" s="6" t="n">
        <v>9000000</v>
      </c>
      <c r="C20" s="6" t="n">
        <v>0</v>
      </c>
    </row>
    <row r="21">
      <c r="A21" s="4" t="inlineStr">
        <is>
          <t>Note payable - seasonal loan</t>
        </is>
      </c>
      <c r="B21" s="6" t="n">
        <v>0</v>
      </c>
      <c r="C21" s="6" t="n">
        <v>0</v>
      </c>
    </row>
    <row r="22">
      <c r="A22" s="4" t="inlineStr">
        <is>
          <t>Accounts payable</t>
        </is>
      </c>
      <c r="B22" s="6" t="n">
        <v>3979895</v>
      </c>
      <c r="C22" s="6" t="n">
        <v>7462996</v>
      </c>
    </row>
    <row r="23">
      <c r="A23" s="4" t="inlineStr">
        <is>
          <t>Accrued commodity purchases</t>
        </is>
      </c>
      <c r="B23" s="6" t="n">
        <v>54412561</v>
      </c>
      <c r="C23" s="6" t="n">
        <v>66240599</v>
      </c>
    </row>
    <row r="24">
      <c r="A24" s="4" t="inlineStr">
        <is>
          <t>Commodity derivative instruments</t>
        </is>
      </c>
      <c r="B24" s="6" t="n">
        <v>3500672</v>
      </c>
      <c r="C24" s="6" t="n">
        <v>3929649</v>
      </c>
    </row>
    <row r="25">
      <c r="A25" s="4" t="inlineStr">
        <is>
          <t>Current portion - Operating leases</t>
        </is>
      </c>
      <c r="B25" s="6" t="n">
        <v>3512822</v>
      </c>
      <c r="C25" s="6" t="n">
        <v>2798561</v>
      </c>
    </row>
    <row r="26">
      <c r="A26" s="4" t="inlineStr">
        <is>
          <t>Accrued expenses</t>
        </is>
      </c>
      <c r="B26" s="6" t="n">
        <v>4623969</v>
      </c>
      <c r="C26" s="6" t="n">
        <v>6719735</v>
      </c>
    </row>
    <row r="27">
      <c r="A27" s="4" t="inlineStr">
        <is>
          <t>Contract liabilities</t>
        </is>
      </c>
      <c r="B27" s="6" t="n">
        <v>10524222</v>
      </c>
      <c r="C27" s="6" t="n">
        <v>737503</v>
      </c>
    </row>
    <row r="28">
      <c r="A28" s="4" t="inlineStr">
        <is>
          <t>Total current liabilities</t>
        </is>
      </c>
      <c r="B28" s="6" t="n">
        <v>102526770</v>
      </c>
      <c r="C28" s="6" t="n">
        <v>103617302</v>
      </c>
    </row>
    <row r="29">
      <c r="A29" s="3" t="inlineStr">
        <is>
          <t>Long-term liabilities</t>
        </is>
      </c>
      <c r="B29" s="4" t="inlineStr">
        <is>
          <t xml:space="preserve"> </t>
        </is>
      </c>
      <c r="C29" s="4" t="inlineStr">
        <is>
          <t xml:space="preserve"> </t>
        </is>
      </c>
    </row>
    <row r="30">
      <c r="A30" s="4" t="inlineStr">
        <is>
          <t>Long-term debt, net</t>
        </is>
      </c>
      <c r="B30" s="6" t="n">
        <v>57673180</v>
      </c>
      <c r="C30" s="6" t="n">
        <v>0</v>
      </c>
    </row>
    <row r="31">
      <c r="A31" s="4" t="inlineStr">
        <is>
          <t>Long-term operating lease liabilities</t>
        </is>
      </c>
      <c r="B31" s="6" t="n">
        <v>29881151</v>
      </c>
      <c r="C31" s="6" t="n">
        <v>22827885</v>
      </c>
    </row>
    <row r="32">
      <c r="A32" s="4" t="inlineStr">
        <is>
          <t>Other long-term liabilities</t>
        </is>
      </c>
      <c r="B32" s="6" t="n">
        <v>15855793</v>
      </c>
      <c r="C32" s="6" t="n">
        <v>54094</v>
      </c>
    </row>
    <row r="33">
      <c r="A33" s="4" t="inlineStr">
        <is>
          <t>Total long-term liabilities</t>
        </is>
      </c>
      <c r="B33" s="6" t="n">
        <v>103410124</v>
      </c>
      <c r="C33" s="6" t="n">
        <v>22881979</v>
      </c>
    </row>
    <row r="34">
      <c r="A34" s="4" t="inlineStr">
        <is>
          <t>Commitments and contingencies (Notes 4, 5, 6, &amp; 12)</t>
        </is>
      </c>
      <c r="B34" s="4" t="inlineStr">
        <is>
          <t xml:space="preserve"> </t>
        </is>
      </c>
      <c r="C34" s="4" t="inlineStr">
        <is>
          <t xml:space="preserve"> </t>
        </is>
      </c>
    </row>
    <row r="35">
      <c r="A35" s="3" t="inlineStr">
        <is>
          <t>Members' equity</t>
        </is>
      </c>
      <c r="B35" s="4" t="inlineStr">
        <is>
          <t xml:space="preserve"> </t>
        </is>
      </c>
      <c r="C35" s="4" t="inlineStr">
        <is>
          <t xml:space="preserve"> </t>
        </is>
      </c>
    </row>
    <row r="36">
      <c r="A36" s="4" t="inlineStr">
        <is>
          <t>Non-controlling interests in consolidated entities</t>
        </is>
      </c>
      <c r="B36" s="6" t="n">
        <v>157677403</v>
      </c>
      <c r="C36" s="6" t="n">
        <v>98737147</v>
      </c>
    </row>
    <row r="37">
      <c r="A37" s="4" t="inlineStr">
        <is>
          <t>Total members' equity</t>
        </is>
      </c>
      <c r="B37" s="6" t="n">
        <v>335956724</v>
      </c>
      <c r="C37" s="6" t="n">
        <v>296231601</v>
      </c>
    </row>
    <row r="38">
      <c r="A38" s="4" t="inlineStr">
        <is>
          <t>Total liabilities and members' equity</t>
        </is>
      </c>
      <c r="B38" s="6" t="n">
        <v>541893618</v>
      </c>
      <c r="C38" s="6" t="n">
        <v>422730882</v>
      </c>
    </row>
    <row r="39">
      <c r="A39" s="4" t="inlineStr">
        <is>
          <t>Capital Unit, Class A [Member]</t>
        </is>
      </c>
      <c r="B39" s="4" t="inlineStr">
        <is>
          <t xml:space="preserve"> </t>
        </is>
      </c>
      <c r="C39" s="4" t="inlineStr">
        <is>
          <t xml:space="preserve"> </t>
        </is>
      </c>
    </row>
    <row r="40">
      <c r="A40" s="3" t="inlineStr">
        <is>
          <t>Members' equity</t>
        </is>
      </c>
      <c r="B40" s="4" t="inlineStr">
        <is>
          <t xml:space="preserve"> </t>
        </is>
      </c>
      <c r="C40" s="4" t="inlineStr">
        <is>
          <t xml:space="preserve"> </t>
        </is>
      </c>
    </row>
    <row r="41">
      <c r="A41" s="4" t="inlineStr">
        <is>
          <t>Members' equity (30,411,500 units issued and outstanding)</t>
        </is>
      </c>
      <c r="B41" s="5" t="n">
        <v>178279321</v>
      </c>
      <c r="C41" s="5" t="n">
        <v>1974944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Information (Tables)</t>
        </is>
      </c>
      <c r="B1" s="2" t="inlineStr">
        <is>
          <t>12 Months Ended</t>
        </is>
      </c>
    </row>
    <row r="2">
      <c r="B2" s="2" t="inlineStr">
        <is>
          <t>Dec. 31, 2024</t>
        </is>
      </c>
    </row>
    <row r="3">
      <c r="A3" s="3" t="inlineStr">
        <is>
          <t>Cash Flow Information [Abstract]</t>
        </is>
      </c>
      <c r="B3" s="4" t="inlineStr">
        <is>
          <t xml:space="preserve"> </t>
        </is>
      </c>
    </row>
    <row r="4">
      <c r="A4" s="4" t="inlineStr">
        <is>
          <t>Schedule Of Changes In Assets and Liabilities</t>
        </is>
      </c>
      <c r="B4" s="4" t="inlineStr">
        <is>
          <t>The following is a schedule of changes in assets and liabilities used to determine cash from operating activities: 2024 2023 2022 Changes in operating assets and liabilities: Trade accounts receivable $ 13,777,097 $ (30,952) $ (6,948,255) Inventories 23,796,968 60,763,783 (40,616,189) Commodity derivative instruments (1,427,321) 15,670,560 (11,229,041) Prepaid expenses 427,990 (568,725) 563,692 Accounts payable (3,483,101) 5,217,657 313,428 Accrued commodity purchases (11,828,038) (4,504,068) 9,852,373 Accrued expenses and interest (2,095,766) 522,046 1,824,814 Deferred liabilities 9,868,719 (378,712) (177,100) Totals $ 29,036,548 $ 76,691,589 $ (46,416,27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s Assets and Liabilities Not Designated As Hedging Instruments</t>
        </is>
      </c>
      <c r="B4" s="4" t="inlineStr">
        <is>
          <t xml:space="preserve">Derivatives not designated as hedging instruments at December 31, 2024 and 2023 were as follows: Balance Sheet Classification December 31, 2024 December 31, 2023 Forward contracts in gain position $ 4,839,408 $ 7,202,924 Futures and options in gain position 4,415,641 $ 3,131,757 Futures and options in loss position (3,614,540) $ (2,010,038) Total forward, futures and options contracts $ 5,640,509 $ 8,324,643 Margin deposit 3,960,252 $ 1,342,978 Current assets $ 9,600,761 $ 9,667,621 Forward contracts in loss position $ 3,483,207 $ 3,859,347 Interest rate swap 17,465 70,302 Current liabilities $ 3,500,672 $ 3,929,649 </t>
        </is>
      </c>
    </row>
    <row r="5">
      <c r="A5" s="4" t="inlineStr">
        <is>
          <t>Schedule Of Derivative Instruments, Net Realized and Unrealized Gain (Loss) On Derivatives Not Designated As Hedging Instruments</t>
        </is>
      </c>
      <c r="B5" s="4" t="inlineStr">
        <is>
          <t>During the years ended December 31, 2024, 2023, and 2022, net realized and unrealized gains (losses) on derivative transactions were recognized in the consolidated statements of operations as follows: 2024 2023 2022 Derivatives not designated as hedging instruments: Commodity contracts $ (1,222,695) $ 24,295,668 $ (1,731,138) Foreign exchange contracts 104,655 741,696 (434,848) Interest rate swaps, caps and floors 52,836 (172,821) 1,092,407 Totals $ (1,065,204) $ 24,864,543 $ (1,073,57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et forth financial assets and liabilities measured at fair value in the consolidated balance sheets and the respective levels to which fair value measurements are classified within the fair value hierarchy as of December 31: Fair Value as of December 31, 2024 Level 1 Level 2 Level 3 Total Financial assets: Inventory $ — $ 44,241,428 $ — $ 44,241,428 Commodity derivative instruments $ 801,101 $ 1,338,736 $ — $ 2,139,837 Provisionally priced contracts $ — $ 13,593,068 $ — $ 13,593,068 Fair Value as of December 31, 2023 Level 1 Level 2 Level 3 Total Financial assets: Inventory $ — $ 70,872,435 $ — $ 70,872,435 Commodity derivative instruments $ 4,394,994 $ — $ — $ 4,394,994 Provisionally priced contracts $ — $ 21,530,506 $ — $ 21,530,5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incipal Activity and Significant Accounting Policies (Details Textual) - USD ($)</t>
        </is>
      </c>
      <c r="B1" s="2" t="inlineStr">
        <is>
          <t>12 Months Ended</t>
        </is>
      </c>
    </row>
    <row r="2">
      <c r="B2" s="2" t="inlineStr">
        <is>
          <t>Dec. 31, 2024</t>
        </is>
      </c>
      <c r="C2" s="2" t="inlineStr">
        <is>
          <t>Dec. 31, 2023</t>
        </is>
      </c>
      <c r="D2" s="2" t="inlineStr">
        <is>
          <t>Dec. 31, 2022</t>
        </is>
      </c>
      <c r="E2" s="2" t="inlineStr">
        <is>
          <t>Jan. 01, 2019</t>
        </is>
      </c>
    </row>
    <row r="3">
      <c r="A3" s="4" t="inlineStr">
        <is>
          <t>Contract with Customer, Liability</t>
        </is>
      </c>
      <c r="B3" s="5" t="n">
        <v>10524222</v>
      </c>
      <c r="C3" s="5" t="n">
        <v>737503</v>
      </c>
      <c r="D3" s="5" t="n">
        <v>1074059</v>
      </c>
      <c r="E3" s="4" t="inlineStr">
        <is>
          <t xml:space="preserve"> </t>
        </is>
      </c>
    </row>
    <row r="4">
      <c r="A4" s="4" t="inlineStr">
        <is>
          <t>Advertising Expense</t>
        </is>
      </c>
      <c r="B4" s="6" t="n">
        <v>65000</v>
      </c>
      <c r="C4" s="6" t="n">
        <v>115000</v>
      </c>
      <c r="D4" s="6" t="n">
        <v>96000</v>
      </c>
      <c r="E4" s="4" t="inlineStr">
        <is>
          <t xml:space="preserve"> </t>
        </is>
      </c>
    </row>
    <row r="5">
      <c r="A5" s="4" t="inlineStr">
        <is>
          <t>Contribution of Property</t>
        </is>
      </c>
      <c r="B5" s="6" t="n">
        <v>3170307</v>
      </c>
      <c r="C5" s="6" t="n">
        <v>1436420</v>
      </c>
      <c r="D5" s="5" t="n">
        <v>1436420</v>
      </c>
      <c r="E5" s="4" t="inlineStr">
        <is>
          <t xml:space="preserve"> </t>
        </is>
      </c>
    </row>
    <row r="6">
      <c r="A6" s="4" t="inlineStr">
        <is>
          <t>Debt Instrument, Unamortized Discount (Premium) and Debt Issuance Costs, Net</t>
        </is>
      </c>
      <c r="B6" s="5" t="n">
        <v>2500000</v>
      </c>
      <c r="C6" s="5" t="n">
        <v>2500000</v>
      </c>
      <c r="D6" s="4" t="inlineStr">
        <is>
          <t xml:space="preserve"> </t>
        </is>
      </c>
      <c r="E6" s="4" t="inlineStr">
        <is>
          <t xml:space="preserve"> </t>
        </is>
      </c>
    </row>
    <row r="7">
      <c r="A7" s="4" t="inlineStr">
        <is>
          <t>Accounts Receivable, before Allowance for Credit Loss</t>
        </is>
      </c>
      <c r="B7" s="4" t="inlineStr">
        <is>
          <t xml:space="preserve"> </t>
        </is>
      </c>
      <c r="C7" s="4" t="inlineStr">
        <is>
          <t xml:space="preserve"> </t>
        </is>
      </c>
      <c r="D7" s="4" t="inlineStr">
        <is>
          <t xml:space="preserve"> </t>
        </is>
      </c>
      <c r="E7" s="5" t="n">
        <v>43517754</v>
      </c>
    </row>
    <row r="8">
      <c r="A8" s="4" t="inlineStr">
        <is>
          <t>Building and Building Improvements | Maximum</t>
        </is>
      </c>
      <c r="B8" s="4" t="inlineStr">
        <is>
          <t xml:space="preserve"> </t>
        </is>
      </c>
      <c r="C8" s="4" t="inlineStr">
        <is>
          <t xml:space="preserve"> </t>
        </is>
      </c>
      <c r="D8" s="4" t="inlineStr">
        <is>
          <t xml:space="preserve"> </t>
        </is>
      </c>
      <c r="E8" s="4" t="inlineStr">
        <is>
          <t xml:space="preserve"> </t>
        </is>
      </c>
    </row>
    <row r="9">
      <c r="A9" s="4" t="inlineStr">
        <is>
          <t>Property, Plant and Equipment, Estimated Useful Lives</t>
        </is>
      </c>
      <c r="B9" s="4" t="inlineStr">
        <is>
          <t>39 years</t>
        </is>
      </c>
      <c r="C9" s="4" t="inlineStr">
        <is>
          <t xml:space="preserve"> </t>
        </is>
      </c>
      <c r="D9" s="4" t="inlineStr">
        <is>
          <t xml:space="preserve"> </t>
        </is>
      </c>
      <c r="E9" s="4" t="inlineStr">
        <is>
          <t xml:space="preserve"> </t>
        </is>
      </c>
    </row>
    <row r="10">
      <c r="A10" s="4" t="inlineStr">
        <is>
          <t>Building and Building Improvements | Minimum</t>
        </is>
      </c>
      <c r="B10" s="4" t="inlineStr">
        <is>
          <t xml:space="preserve"> </t>
        </is>
      </c>
      <c r="C10" s="4" t="inlineStr">
        <is>
          <t xml:space="preserve"> </t>
        </is>
      </c>
      <c r="D10" s="4" t="inlineStr">
        <is>
          <t xml:space="preserve"> </t>
        </is>
      </c>
      <c r="E10" s="4" t="inlineStr">
        <is>
          <t xml:space="preserve"> </t>
        </is>
      </c>
    </row>
    <row r="11">
      <c r="A11" s="4" t="inlineStr">
        <is>
          <t>Property, Plant and Equipment, Estimated Useful Lives</t>
        </is>
      </c>
      <c r="B11" s="4" t="inlineStr">
        <is>
          <t>5 years</t>
        </is>
      </c>
      <c r="C11" s="4" t="inlineStr">
        <is>
          <t xml:space="preserve"> </t>
        </is>
      </c>
      <c r="D11" s="4" t="inlineStr">
        <is>
          <t xml:space="preserve"> </t>
        </is>
      </c>
      <c r="E11" s="4" t="inlineStr">
        <is>
          <t xml:space="preserve"> </t>
        </is>
      </c>
    </row>
    <row r="12">
      <c r="A12" s="4" t="inlineStr">
        <is>
          <t>Furniture and Fixtures | Maximum</t>
        </is>
      </c>
      <c r="B12" s="4" t="inlineStr">
        <is>
          <t xml:space="preserve"> </t>
        </is>
      </c>
      <c r="C12" s="4" t="inlineStr">
        <is>
          <t xml:space="preserve"> </t>
        </is>
      </c>
      <c r="D12" s="4" t="inlineStr">
        <is>
          <t xml:space="preserve"> </t>
        </is>
      </c>
      <c r="E12" s="4" t="inlineStr">
        <is>
          <t xml:space="preserve"> </t>
        </is>
      </c>
    </row>
    <row r="13">
      <c r="A13" s="4" t="inlineStr">
        <is>
          <t>Property, Plant and Equipment, Estimated Useful Lives</t>
        </is>
      </c>
      <c r="B13" s="4" t="inlineStr">
        <is>
          <t>39 years</t>
        </is>
      </c>
      <c r="C13" s="4" t="inlineStr">
        <is>
          <t xml:space="preserve"> </t>
        </is>
      </c>
      <c r="D13" s="4" t="inlineStr">
        <is>
          <t xml:space="preserve"> </t>
        </is>
      </c>
      <c r="E13" s="4" t="inlineStr">
        <is>
          <t xml:space="preserve"> </t>
        </is>
      </c>
    </row>
    <row r="14">
      <c r="A14" s="4" t="inlineStr">
        <is>
          <t>Furniture and Fixtures | Minimum</t>
        </is>
      </c>
      <c r="B14" s="4" t="inlineStr">
        <is>
          <t xml:space="preserve"> </t>
        </is>
      </c>
      <c r="C14" s="4" t="inlineStr">
        <is>
          <t xml:space="preserve"> </t>
        </is>
      </c>
      <c r="D14" s="4" t="inlineStr">
        <is>
          <t xml:space="preserve"> </t>
        </is>
      </c>
      <c r="E14" s="4" t="inlineStr">
        <is>
          <t xml:space="preserve"> </t>
        </is>
      </c>
    </row>
    <row r="15">
      <c r="A15" s="4" t="inlineStr">
        <is>
          <t>Property, Plant and Equipment, Estimated Useful Lives</t>
        </is>
      </c>
      <c r="B15" s="4" t="inlineStr">
        <is>
          <t>3 years</t>
        </is>
      </c>
      <c r="C15" s="4" t="inlineStr">
        <is>
          <t xml:space="preserve"> </t>
        </is>
      </c>
      <c r="D15" s="4" t="inlineStr">
        <is>
          <t xml:space="preserve"> </t>
        </is>
      </c>
      <c r="E15" s="4" t="inlineStr">
        <is>
          <t xml:space="preserve"> </t>
        </is>
      </c>
    </row>
    <row r="16">
      <c r="A16" s="4" t="inlineStr">
        <is>
          <t>Railcars</t>
        </is>
      </c>
      <c r="B16" s="4" t="inlineStr">
        <is>
          <t xml:space="preserve"> </t>
        </is>
      </c>
      <c r="C16" s="4" t="inlineStr">
        <is>
          <t xml:space="preserve"> </t>
        </is>
      </c>
      <c r="D16" s="4" t="inlineStr">
        <is>
          <t xml:space="preserve"> </t>
        </is>
      </c>
      <c r="E16" s="4" t="inlineStr">
        <is>
          <t xml:space="preserve"> </t>
        </is>
      </c>
    </row>
    <row r="17">
      <c r="A17" s="4" t="inlineStr">
        <is>
          <t>Property, Plant and Equipment, Estimated Useful Lives</t>
        </is>
      </c>
      <c r="B17" s="4" t="inlineStr">
        <is>
          <t>50 years</t>
        </is>
      </c>
      <c r="C17" s="4" t="inlineStr">
        <is>
          <t xml:space="preserve"> </t>
        </is>
      </c>
      <c r="D17" s="4" t="inlineStr">
        <is>
          <t xml:space="preserve"> </t>
        </is>
      </c>
      <c r="E17" s="4" t="inlineStr">
        <is>
          <t xml:space="preserve"> </t>
        </is>
      </c>
    </row>
  </sheetData>
  <mergeCells count="2">
    <mergeCell ref="B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tivity and Significant Accounting Policies - Disaggregation of Revenue (Details) - USD ($)</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554419770</v>
      </c>
      <c r="C4" s="5" t="n">
        <v>703148409</v>
      </c>
      <c r="D4" s="5" t="n">
        <v>721532329</v>
      </c>
    </row>
    <row r="5">
      <c r="A5" s="4" t="inlineStr">
        <is>
          <t>Canad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102681823</v>
      </c>
      <c r="C7" s="6" t="n">
        <v>138589870</v>
      </c>
      <c r="D7" s="6" t="n">
        <v>141024244</v>
      </c>
    </row>
    <row r="8">
      <c r="A8" s="4" t="inlineStr">
        <is>
          <t>United Stat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451737947</v>
      </c>
      <c r="C10" s="6" t="n">
        <v>564558539</v>
      </c>
      <c r="D10" s="6" t="n">
        <v>580508085</v>
      </c>
    </row>
    <row r="11">
      <c r="A11" s="4" t="inlineStr">
        <is>
          <t>United states and Canad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554419770</v>
      </c>
      <c r="C13" s="6" t="n">
        <v>703148409</v>
      </c>
      <c r="D13" s="6" t="n">
        <v>721532329</v>
      </c>
    </row>
    <row r="14">
      <c r="A14" s="4" t="inlineStr">
        <is>
          <t>Soybean meal and hull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311671305</v>
      </c>
      <c r="C16" s="6" t="n">
        <v>374038170</v>
      </c>
      <c r="D16" s="6" t="n">
        <v>358833129</v>
      </c>
    </row>
    <row r="17">
      <c r="A17" s="4" t="inlineStr">
        <is>
          <t>Soybean oil and oil byproduct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5" t="n">
        <v>242748465</v>
      </c>
      <c r="C19" s="5" t="n">
        <v>329110239</v>
      </c>
      <c r="D19" s="5" t="n">
        <v>362699200</v>
      </c>
    </row>
  </sheetData>
  <mergeCells count="2">
    <mergeCell ref="B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5" t="n">
        <v>27477041</v>
      </c>
      <c r="C3" s="5" t="n">
        <v>32772392</v>
      </c>
    </row>
    <row r="4">
      <c r="A4" s="4" t="inlineStr">
        <is>
          <t>Raw materials</t>
        </is>
      </c>
      <c r="B4" s="6" t="n">
        <v>17090010</v>
      </c>
      <c r="C4" s="6" t="n">
        <v>38730545</v>
      </c>
    </row>
    <row r="5">
      <c r="A5" s="4" t="inlineStr">
        <is>
          <t>Supplies &amp; miscellaneous</t>
        </is>
      </c>
      <c r="B5" s="6" t="n">
        <v>511625</v>
      </c>
      <c r="C5" s="6" t="n">
        <v>543014</v>
      </c>
    </row>
    <row r="6">
      <c r="A6" s="4" t="inlineStr">
        <is>
          <t>Totals</t>
        </is>
      </c>
      <c r="B6" s="5" t="n">
        <v>45078676</v>
      </c>
      <c r="C6" s="5" t="n">
        <v>7204595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4</t>
        </is>
      </c>
      <c r="C1" s="2" t="inlineStr">
        <is>
          <t>Dec. 31, 2023</t>
        </is>
      </c>
    </row>
    <row r="2">
      <c r="A2" s="4" t="inlineStr">
        <is>
          <t>Cost</t>
        </is>
      </c>
      <c r="B2" s="5" t="n">
        <v>435335629</v>
      </c>
      <c r="C2" s="5" t="n">
        <v>246347535</v>
      </c>
    </row>
    <row r="3">
      <c r="A3" s="4" t="inlineStr">
        <is>
          <t>Less accumulated depreciation</t>
        </is>
      </c>
      <c r="B3" s="6" t="n">
        <v>-75554375</v>
      </c>
      <c r="C3" s="6" t="n">
        <v>-71419705</v>
      </c>
    </row>
    <row r="4">
      <c r="A4" s="4" t="inlineStr">
        <is>
          <t>Total property and equipment, net</t>
        </is>
      </c>
      <c r="B4" s="6" t="n">
        <v>359781254</v>
      </c>
      <c r="C4" s="6" t="n">
        <v>174927830</v>
      </c>
    </row>
    <row r="5">
      <c r="A5" s="4" t="inlineStr">
        <is>
          <t>Land</t>
        </is>
      </c>
      <c r="B5" s="4" t="inlineStr">
        <is>
          <t xml:space="preserve"> </t>
        </is>
      </c>
      <c r="C5" s="4" t="inlineStr">
        <is>
          <t xml:space="preserve"> </t>
        </is>
      </c>
    </row>
    <row r="6">
      <c r="A6" s="4" t="inlineStr">
        <is>
          <t>Cost</t>
        </is>
      </c>
      <c r="B6" s="6" t="n">
        <v>516326</v>
      </c>
      <c r="C6" s="4" t="inlineStr">
        <is>
          <t xml:space="preserve"> </t>
        </is>
      </c>
    </row>
    <row r="7">
      <c r="A7" s="4" t="inlineStr">
        <is>
          <t>Less accumulated depreciation</t>
        </is>
      </c>
      <c r="B7" s="6" t="n">
        <v>0</v>
      </c>
      <c r="C7" s="4" t="inlineStr">
        <is>
          <t xml:space="preserve"> </t>
        </is>
      </c>
    </row>
    <row r="8">
      <c r="A8" s="4" t="inlineStr">
        <is>
          <t>Total property and equipment, net</t>
        </is>
      </c>
      <c r="B8" s="6" t="n">
        <v>516326</v>
      </c>
      <c r="C8" s="6" t="n">
        <v>516326</v>
      </c>
    </row>
    <row r="9">
      <c r="A9" s="4" t="inlineStr">
        <is>
          <t>Land Improvements</t>
        </is>
      </c>
      <c r="B9" s="4" t="inlineStr">
        <is>
          <t xml:space="preserve"> </t>
        </is>
      </c>
      <c r="C9" s="4" t="inlineStr">
        <is>
          <t xml:space="preserve"> </t>
        </is>
      </c>
    </row>
    <row r="10">
      <c r="A10" s="4" t="inlineStr">
        <is>
          <t>Cost</t>
        </is>
      </c>
      <c r="B10" s="6" t="n">
        <v>2759442</v>
      </c>
      <c r="C10" s="4" t="inlineStr">
        <is>
          <t xml:space="preserve"> </t>
        </is>
      </c>
    </row>
    <row r="11">
      <c r="A11" s="4" t="inlineStr">
        <is>
          <t>Less accumulated depreciation</t>
        </is>
      </c>
      <c r="B11" s="6" t="n">
        <v>-1395245</v>
      </c>
      <c r="C11" s="4" t="inlineStr">
        <is>
          <t xml:space="preserve"> </t>
        </is>
      </c>
    </row>
    <row r="12">
      <c r="A12" s="4" t="inlineStr">
        <is>
          <t>Total property and equipment, net</t>
        </is>
      </c>
      <c r="B12" s="6" t="n">
        <v>1364197</v>
      </c>
      <c r="C12" s="6" t="n">
        <v>1527776</v>
      </c>
    </row>
    <row r="13">
      <c r="A13" s="4" t="inlineStr">
        <is>
          <t>Building and Building Improvements</t>
        </is>
      </c>
      <c r="B13" s="4" t="inlineStr">
        <is>
          <t xml:space="preserve"> </t>
        </is>
      </c>
      <c r="C13" s="4" t="inlineStr">
        <is>
          <t xml:space="preserve"> </t>
        </is>
      </c>
    </row>
    <row r="14">
      <c r="A14" s="4" t="inlineStr">
        <is>
          <t>Cost</t>
        </is>
      </c>
      <c r="B14" s="6" t="n">
        <v>35308346</v>
      </c>
      <c r="C14" s="4" t="inlineStr">
        <is>
          <t xml:space="preserve"> </t>
        </is>
      </c>
    </row>
    <row r="15">
      <c r="A15" s="4" t="inlineStr">
        <is>
          <t>Less accumulated depreciation</t>
        </is>
      </c>
      <c r="B15" s="6" t="n">
        <v>-12777129</v>
      </c>
      <c r="C15" s="4" t="inlineStr">
        <is>
          <t xml:space="preserve"> </t>
        </is>
      </c>
    </row>
    <row r="16">
      <c r="A16" s="4" t="inlineStr">
        <is>
          <t>Total property and equipment, net</t>
        </is>
      </c>
      <c r="B16" s="6" t="n">
        <v>22531217</v>
      </c>
      <c r="C16" s="6" t="n">
        <v>17629613</v>
      </c>
    </row>
    <row r="17">
      <c r="A17" s="4" t="inlineStr">
        <is>
          <t>Machinery and Equipment</t>
        </is>
      </c>
      <c r="B17" s="4" t="inlineStr">
        <is>
          <t xml:space="preserve"> </t>
        </is>
      </c>
      <c r="C17" s="4" t="inlineStr">
        <is>
          <t xml:space="preserve"> </t>
        </is>
      </c>
    </row>
    <row r="18">
      <c r="A18" s="4" t="inlineStr">
        <is>
          <t>Cost</t>
        </is>
      </c>
      <c r="B18" s="6" t="n">
        <v>111193923</v>
      </c>
      <c r="C18" s="4" t="inlineStr">
        <is>
          <t xml:space="preserve"> </t>
        </is>
      </c>
    </row>
    <row r="19">
      <c r="A19" s="4" t="inlineStr">
        <is>
          <t>Less accumulated depreciation</t>
        </is>
      </c>
      <c r="B19" s="6" t="n">
        <v>-59244890</v>
      </c>
      <c r="C19" s="4" t="inlineStr">
        <is>
          <t xml:space="preserve"> </t>
        </is>
      </c>
    </row>
    <row r="20">
      <c r="A20" s="4" t="inlineStr">
        <is>
          <t>Total property and equipment, net</t>
        </is>
      </c>
      <c r="B20" s="6" t="n">
        <v>51949033</v>
      </c>
      <c r="C20" s="6" t="n">
        <v>40837043</v>
      </c>
    </row>
    <row r="21">
      <c r="A21" s="4" t="inlineStr">
        <is>
          <t>Railroad Cars</t>
        </is>
      </c>
      <c r="B21" s="4" t="inlineStr">
        <is>
          <t xml:space="preserve"> </t>
        </is>
      </c>
      <c r="C21" s="4" t="inlineStr">
        <is>
          <t xml:space="preserve"> </t>
        </is>
      </c>
    </row>
    <row r="22">
      <c r="A22" s="4" t="inlineStr">
        <is>
          <t>Cost</t>
        </is>
      </c>
      <c r="B22" s="6" t="n">
        <v>10411185</v>
      </c>
      <c r="C22" s="4" t="inlineStr">
        <is>
          <t xml:space="preserve"> </t>
        </is>
      </c>
    </row>
    <row r="23">
      <c r="A23" s="4" t="inlineStr">
        <is>
          <t>Less accumulated depreciation</t>
        </is>
      </c>
      <c r="B23" s="6" t="n">
        <v>-889726</v>
      </c>
      <c r="C23" s="4" t="inlineStr">
        <is>
          <t xml:space="preserve"> </t>
        </is>
      </c>
    </row>
    <row r="24">
      <c r="A24" s="4" t="inlineStr">
        <is>
          <t>Total property and equipment, net</t>
        </is>
      </c>
      <c r="B24" s="6" t="n">
        <v>9521459</v>
      </c>
      <c r="C24" s="6" t="n">
        <v>9729683</v>
      </c>
    </row>
    <row r="25">
      <c r="A25" s="4" t="inlineStr">
        <is>
          <t>Vehicles</t>
        </is>
      </c>
      <c r="B25" s="4" t="inlineStr">
        <is>
          <t xml:space="preserve"> </t>
        </is>
      </c>
      <c r="C25" s="4" t="inlineStr">
        <is>
          <t xml:space="preserve"> </t>
        </is>
      </c>
    </row>
    <row r="26">
      <c r="A26" s="4" t="inlineStr">
        <is>
          <t>Cost</t>
        </is>
      </c>
      <c r="B26" s="6" t="n">
        <v>280947</v>
      </c>
      <c r="C26" s="4" t="inlineStr">
        <is>
          <t xml:space="preserve"> </t>
        </is>
      </c>
    </row>
    <row r="27">
      <c r="A27" s="4" t="inlineStr">
        <is>
          <t>Less accumulated depreciation</t>
        </is>
      </c>
      <c r="B27" s="6" t="n">
        <v>-137763</v>
      </c>
      <c r="C27" s="4" t="inlineStr">
        <is>
          <t xml:space="preserve"> </t>
        </is>
      </c>
    </row>
    <row r="28">
      <c r="A28" s="4" t="inlineStr">
        <is>
          <t>Total property and equipment, net</t>
        </is>
      </c>
      <c r="B28" s="6" t="n">
        <v>143184</v>
      </c>
      <c r="C28" s="6" t="n">
        <v>9532</v>
      </c>
    </row>
    <row r="29">
      <c r="A29" s="4" t="inlineStr">
        <is>
          <t>Furniture and Fixtures</t>
        </is>
      </c>
      <c r="B29" s="4" t="inlineStr">
        <is>
          <t xml:space="preserve"> </t>
        </is>
      </c>
      <c r="C29" s="4" t="inlineStr">
        <is>
          <t xml:space="preserve"> </t>
        </is>
      </c>
    </row>
    <row r="30">
      <c r="A30" s="4" t="inlineStr">
        <is>
          <t>Cost</t>
        </is>
      </c>
      <c r="B30" s="6" t="n">
        <v>1829179</v>
      </c>
      <c r="C30" s="4" t="inlineStr">
        <is>
          <t xml:space="preserve"> </t>
        </is>
      </c>
    </row>
    <row r="31">
      <c r="A31" s="4" t="inlineStr">
        <is>
          <t>Less accumulated depreciation</t>
        </is>
      </c>
      <c r="B31" s="6" t="n">
        <v>-1109622</v>
      </c>
      <c r="C31" s="4" t="inlineStr">
        <is>
          <t xml:space="preserve"> </t>
        </is>
      </c>
    </row>
    <row r="32">
      <c r="A32" s="4" t="inlineStr">
        <is>
          <t>Total property and equipment, net</t>
        </is>
      </c>
      <c r="B32" s="6" t="n">
        <v>719557</v>
      </c>
      <c r="C32" s="6" t="n">
        <v>581676</v>
      </c>
    </row>
    <row r="33">
      <c r="A33" s="4" t="inlineStr">
        <is>
          <t>Construction In Progress</t>
        </is>
      </c>
      <c r="B33" s="4" t="inlineStr">
        <is>
          <t xml:space="preserve"> </t>
        </is>
      </c>
      <c r="C33" s="4" t="inlineStr">
        <is>
          <t xml:space="preserve"> </t>
        </is>
      </c>
    </row>
    <row r="34">
      <c r="A34" s="4" t="inlineStr">
        <is>
          <t>Cost</t>
        </is>
      </c>
      <c r="B34" s="6" t="n">
        <v>273036281</v>
      </c>
      <c r="C34" s="4" t="inlineStr">
        <is>
          <t xml:space="preserve"> </t>
        </is>
      </c>
    </row>
    <row r="35">
      <c r="A35" s="4" t="inlineStr">
        <is>
          <t>Less accumulated depreciation</t>
        </is>
      </c>
      <c r="B35" s="6" t="n">
        <v>0</v>
      </c>
      <c r="C35" s="4" t="inlineStr">
        <is>
          <t xml:space="preserve"> </t>
        </is>
      </c>
    </row>
    <row r="36">
      <c r="A36" s="4" t="inlineStr">
        <is>
          <t>Total property and equipment, net</t>
        </is>
      </c>
      <c r="B36" s="5" t="n">
        <v>273036281</v>
      </c>
      <c r="C36" s="5" t="n">
        <v>10409618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Property and Equipment (Details Textual) - USD ($)</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6479614</v>
      </c>
      <c r="C4" s="5" t="n">
        <v>5830587</v>
      </c>
      <c r="D4" s="5" t="n">
        <v>5558143</v>
      </c>
    </row>
  </sheetData>
  <mergeCells count="2">
    <mergeCell ref="B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22" customWidth="1" min="2" max="2"/>
  </cols>
  <sheetData>
    <row r="1">
      <c r="A1" s="1" t="inlineStr">
        <is>
          <t>Notes Payable - Seasonal Loan (Details Textual)</t>
        </is>
      </c>
      <c r="B1" s="2" t="inlineStr">
        <is>
          <t>12 Months Ended</t>
        </is>
      </c>
    </row>
    <row r="2">
      <c r="B2" s="2" t="inlineStr">
        <is>
          <t>Dec. 31, 2024 USD ($)</t>
        </is>
      </c>
    </row>
    <row r="3">
      <c r="A3" s="3" t="inlineStr">
        <is>
          <t>Debt Instrument [Line Items]</t>
        </is>
      </c>
      <c r="B3" s="4" t="inlineStr">
        <is>
          <t xml:space="preserve"> </t>
        </is>
      </c>
    </row>
    <row r="4">
      <c r="A4" s="4" t="inlineStr">
        <is>
          <t>Line Of Credit Facility, Expiration Date</t>
        </is>
      </c>
      <c r="B4" s="4" t="inlineStr">
        <is>
          <t>Mar. 15,  2025</t>
        </is>
      </c>
    </row>
    <row r="5">
      <c r="A5" s="4" t="inlineStr">
        <is>
          <t>Line of credit facility, maximum borrowing capacity</t>
        </is>
      </c>
      <c r="B5" s="5" t="n">
        <v>85000000</v>
      </c>
    </row>
    <row r="6">
      <c r="A6" s="4" t="inlineStr">
        <is>
          <t>Line Of Credit Facility, Interest Rate At Period End</t>
        </is>
      </c>
      <c r="B6" s="8" t="n">
        <v>0.06560000000000001</v>
      </c>
    </row>
    <row r="7">
      <c r="A7" s="4" t="inlineStr">
        <is>
          <t>Line Of Credit Facility, Remaining Borrowing Capacity</t>
        </is>
      </c>
      <c r="B7" s="5" t="n">
        <v>85000000</v>
      </c>
    </row>
    <row r="8">
      <c r="A8" s="4" t="inlineStr">
        <is>
          <t>Advances On Revolving Credit Facility</t>
        </is>
      </c>
      <c r="B8" s="4" t="inlineStr">
        <is>
          <t xml:space="preserve"> </t>
        </is>
      </c>
    </row>
    <row r="9">
      <c r="A9" s="3" t="inlineStr">
        <is>
          <t>Debt Instrument [Line Items]</t>
        </is>
      </c>
      <c r="B9" s="4" t="inlineStr">
        <is>
          <t xml:space="preserve"> </t>
        </is>
      </c>
    </row>
    <row r="10">
      <c r="A10" s="4" t="inlineStr">
        <is>
          <t>Long-term line of credit</t>
        </is>
      </c>
      <c r="B10" s="5" t="n">
        <v>0</v>
      </c>
    </row>
    <row r="11">
      <c r="A11" s="4" t="inlineStr">
        <is>
          <t>Seasonal Loan [Member]</t>
        </is>
      </c>
      <c r="B11" s="4" t="inlineStr">
        <is>
          <t xml:space="preserve"> </t>
        </is>
      </c>
    </row>
    <row r="12">
      <c r="A12" s="3" t="inlineStr">
        <is>
          <t>Debt Instrument [Line Items]</t>
        </is>
      </c>
      <c r="B12" s="4" t="inlineStr">
        <is>
          <t xml:space="preserve"> </t>
        </is>
      </c>
    </row>
    <row r="13">
      <c r="A13" s="4" t="inlineStr">
        <is>
          <t>Line of Credit Facility, Commitment Fee Percentage</t>
        </is>
      </c>
      <c r="B13" s="8" t="n">
        <v>0.00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ong-Term Debt (Details) - USD ($)</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long term debt</t>
        </is>
      </c>
      <c r="B3" s="5" t="n">
        <v>69215135</v>
      </c>
      <c r="C3" s="5" t="n">
        <v>0</v>
      </c>
    </row>
    <row r="4">
      <c r="A4" s="4" t="inlineStr">
        <is>
          <t>Less current maturities</t>
        </is>
      </c>
      <c r="B4" s="6" t="n">
        <v>-9000000</v>
      </c>
      <c r="C4" s="6" t="n">
        <v>0</v>
      </c>
    </row>
    <row r="5">
      <c r="A5" s="4" t="inlineStr">
        <is>
          <t>Debt issuance costs</t>
        </is>
      </c>
      <c r="B5" s="6" t="n">
        <v>-2541955</v>
      </c>
      <c r="C5" s="6" t="n">
        <v>0</v>
      </c>
    </row>
    <row r="6">
      <c r="A6" s="4" t="inlineStr">
        <is>
          <t>Totals</t>
        </is>
      </c>
      <c r="B6" s="5" t="n">
        <v>57673180</v>
      </c>
      <c r="C6" s="6" t="n">
        <v>0</v>
      </c>
    </row>
    <row r="7">
      <c r="A7" s="4" t="inlineStr">
        <is>
          <t>Line Of Credit Facility, Interest Rate At Period End</t>
        </is>
      </c>
      <c r="B7" s="8" t="n">
        <v>0.06560000000000001</v>
      </c>
      <c r="C7" s="4" t="inlineStr">
        <is>
          <t xml:space="preserve"> </t>
        </is>
      </c>
    </row>
    <row r="8">
      <c r="A8" s="4" t="inlineStr">
        <is>
          <t>Revolving 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Revolving term loan</t>
        </is>
      </c>
      <c r="B10" s="5" t="n">
        <v>0</v>
      </c>
      <c r="C10" s="6" t="n">
        <v>0</v>
      </c>
    </row>
    <row r="11">
      <c r="A11" s="4" t="inlineStr">
        <is>
          <t>Notes Payable | Notes Payable to Bank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Notes and Loans Payable</t>
        </is>
      </c>
      <c r="B13" s="5" t="n">
        <v>50500000</v>
      </c>
      <c r="C13" s="6" t="n">
        <v>0</v>
      </c>
    </row>
    <row r="14">
      <c r="A14" s="4" t="inlineStr">
        <is>
          <t>Debt Instrument, Interest Rate, Stated Percentage</t>
        </is>
      </c>
      <c r="B14" s="8" t="n">
        <v>0.06560000000000001</v>
      </c>
      <c r="C14" s="4" t="inlineStr">
        <is>
          <t xml:space="preserve"> </t>
        </is>
      </c>
    </row>
    <row r="15">
      <c r="A15" s="4" t="inlineStr">
        <is>
          <t>Delayed Draw Term Loan | Notes Payable to Bank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Notes and Loans Payable</t>
        </is>
      </c>
      <c r="B17" s="5" t="n">
        <v>18715135</v>
      </c>
      <c r="C17"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1" customWidth="1" min="2" max="2"/>
  </cols>
  <sheetData>
    <row r="1">
      <c r="A1" s="1" t="inlineStr">
        <is>
          <t>Consolidated Balance Sheets [Parenthetical] - Capital Unit, Class A [Member]</t>
        </is>
      </c>
      <c r="B1" s="2" t="inlineStr">
        <is>
          <t>Dec. 31, 2024 shares</t>
        </is>
      </c>
    </row>
    <row r="2">
      <c r="A2" s="4" t="inlineStr">
        <is>
          <t>Common stock, shares issued</t>
        </is>
      </c>
      <c r="B2" s="6" t="n">
        <v>30411500</v>
      </c>
    </row>
    <row r="3">
      <c r="A3" s="4" t="inlineStr">
        <is>
          <t>Common stock, shares outstanding</t>
        </is>
      </c>
      <c r="B3" s="6" t="n">
        <v>304115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6" customWidth="1" min="5" max="5"/>
  </cols>
  <sheetData>
    <row r="1">
      <c r="A1" s="1" t="inlineStr">
        <is>
          <t>Long-Term Debt (Details Textual) - USD ($)</t>
        </is>
      </c>
      <c r="B1" s="2" t="inlineStr">
        <is>
          <t>12 Months Ended</t>
        </is>
      </c>
      <c r="E1" s="2" t="inlineStr">
        <is>
          <t>41 Months Ended</t>
        </is>
      </c>
    </row>
    <row r="2">
      <c r="B2" s="2" t="inlineStr">
        <is>
          <t>Dec. 31, 2024</t>
        </is>
      </c>
      <c r="C2" s="2" t="inlineStr">
        <is>
          <t>Dec. 31, 2023</t>
        </is>
      </c>
      <c r="D2" s="2" t="inlineStr">
        <is>
          <t>Dec. 31, 2022</t>
        </is>
      </c>
      <c r="E2" s="2" t="inlineStr">
        <is>
          <t>Mar. 20, 2028</t>
        </is>
      </c>
    </row>
    <row r="3">
      <c r="A3" s="4" t="inlineStr">
        <is>
          <t>Line Of Credit Facility, Interest Rate At Period End</t>
        </is>
      </c>
      <c r="B3" s="8" t="n">
        <v>0.06560000000000001</v>
      </c>
      <c r="C3" s="4" t="inlineStr">
        <is>
          <t xml:space="preserve"> </t>
        </is>
      </c>
      <c r="D3" s="4" t="inlineStr">
        <is>
          <t xml:space="preserve"> </t>
        </is>
      </c>
      <c r="E3" s="4" t="inlineStr">
        <is>
          <t xml:space="preserve"> </t>
        </is>
      </c>
    </row>
    <row r="4">
      <c r="A4" s="4" t="inlineStr">
        <is>
          <t>Line of Credit Facility, Periodic Payment, Principal</t>
        </is>
      </c>
      <c r="B4" s="5" t="n">
        <v>600000</v>
      </c>
      <c r="C4" s="4" t="inlineStr">
        <is>
          <t xml:space="preserve"> </t>
        </is>
      </c>
      <c r="D4" s="4" t="inlineStr">
        <is>
          <t xml:space="preserve"> </t>
        </is>
      </c>
      <c r="E4" s="4" t="inlineStr">
        <is>
          <t xml:space="preserve"> </t>
        </is>
      </c>
    </row>
    <row r="5">
      <c r="A5" s="4" t="inlineStr">
        <is>
          <t>Payments of Debt Issuance Costs</t>
        </is>
      </c>
      <c r="B5" s="6" t="n">
        <v>132071</v>
      </c>
      <c r="C5" s="5" t="n">
        <v>2452250</v>
      </c>
      <c r="D5" s="5" t="n">
        <v>0</v>
      </c>
      <c r="E5" s="4" t="inlineStr">
        <is>
          <t xml:space="preserve"> </t>
        </is>
      </c>
    </row>
    <row r="6">
      <c r="A6" s="4" t="inlineStr">
        <is>
          <t>Line of credit facility, fair value of amount outstanding</t>
        </is>
      </c>
      <c r="B6" s="6" t="n">
        <v>10200000</v>
      </c>
      <c r="C6" s="4" t="inlineStr">
        <is>
          <t xml:space="preserve"> </t>
        </is>
      </c>
      <c r="D6" s="4" t="inlineStr">
        <is>
          <t xml:space="preserve"> </t>
        </is>
      </c>
      <c r="E6" s="4" t="inlineStr">
        <is>
          <t xml:space="preserve"> </t>
        </is>
      </c>
    </row>
    <row r="7">
      <c r="A7" s="4" t="inlineStr">
        <is>
          <t>Line of credit facility, maximum borrowing capacity</t>
        </is>
      </c>
      <c r="B7" s="6" t="n">
        <v>85000000</v>
      </c>
      <c r="C7" s="4" t="inlineStr">
        <is>
          <t xml:space="preserve"> </t>
        </is>
      </c>
      <c r="D7" s="4" t="inlineStr">
        <is>
          <t xml:space="preserve"> </t>
        </is>
      </c>
      <c r="E7" s="4" t="inlineStr">
        <is>
          <t xml:space="preserve"> </t>
        </is>
      </c>
    </row>
    <row r="8">
      <c r="A8" s="4" t="inlineStr">
        <is>
          <t>Forecast</t>
        </is>
      </c>
      <c r="B8" s="4" t="inlineStr">
        <is>
          <t xml:space="preserve"> </t>
        </is>
      </c>
      <c r="C8" s="4" t="inlineStr">
        <is>
          <t xml:space="preserve"> </t>
        </is>
      </c>
      <c r="D8" s="4" t="inlineStr">
        <is>
          <t xml:space="preserve"> </t>
        </is>
      </c>
      <c r="E8" s="4" t="inlineStr">
        <is>
          <t xml:space="preserve"> </t>
        </is>
      </c>
    </row>
    <row r="9">
      <c r="A9" s="4" t="inlineStr">
        <is>
          <t>Semi annual repayments of notes payable</t>
        </is>
      </c>
      <c r="B9" s="4" t="inlineStr">
        <is>
          <t xml:space="preserve"> </t>
        </is>
      </c>
      <c r="C9" s="4" t="inlineStr">
        <is>
          <t xml:space="preserve"> </t>
        </is>
      </c>
      <c r="D9" s="4" t="inlineStr">
        <is>
          <t xml:space="preserve"> </t>
        </is>
      </c>
      <c r="E9" s="5" t="n">
        <v>4500000</v>
      </c>
    </row>
    <row r="10">
      <c r="A10" s="4" t="inlineStr">
        <is>
          <t>Revolving Term Loan</t>
        </is>
      </c>
      <c r="B10" s="4" t="inlineStr">
        <is>
          <t xml:space="preserve"> </t>
        </is>
      </c>
      <c r="C10" s="4" t="inlineStr">
        <is>
          <t xml:space="preserve"> </t>
        </is>
      </c>
      <c r="D10" s="4" t="inlineStr">
        <is>
          <t xml:space="preserve"> </t>
        </is>
      </c>
      <c r="E10" s="4" t="inlineStr">
        <is>
          <t xml:space="preserve"> </t>
        </is>
      </c>
    </row>
    <row r="11">
      <c r="A11" s="4" t="inlineStr">
        <is>
          <t>Long-term line of credit</t>
        </is>
      </c>
      <c r="B11" s="6" t="n">
        <v>0</v>
      </c>
      <c r="C11" s="5" t="n">
        <v>0</v>
      </c>
      <c r="D11" s="4" t="inlineStr">
        <is>
          <t xml:space="preserve"> </t>
        </is>
      </c>
      <c r="E11" s="4" t="inlineStr">
        <is>
          <t xml:space="preserve"> </t>
        </is>
      </c>
    </row>
    <row r="12">
      <c r="A12" s="4" t="inlineStr">
        <is>
          <t>Notes Payable | Notes Payable to Banks</t>
        </is>
      </c>
      <c r="B12" s="4" t="inlineStr">
        <is>
          <t xml:space="preserve"> </t>
        </is>
      </c>
      <c r="C12" s="4" t="inlineStr">
        <is>
          <t xml:space="preserve"> </t>
        </is>
      </c>
      <c r="D12" s="4" t="inlineStr">
        <is>
          <t xml:space="preserve"> </t>
        </is>
      </c>
      <c r="E12" s="4" t="inlineStr">
        <is>
          <t xml:space="preserve"> </t>
        </is>
      </c>
    </row>
    <row r="13">
      <c r="A13" s="4" t="inlineStr">
        <is>
          <t>Line of credit facility, maximum borrowing capacity</t>
        </is>
      </c>
      <c r="B13" s="5" t="n">
        <v>90000000</v>
      </c>
      <c r="C13" s="4" t="inlineStr">
        <is>
          <t xml:space="preserve"> </t>
        </is>
      </c>
      <c r="D13" s="4" t="inlineStr">
        <is>
          <t xml:space="preserve"> </t>
        </is>
      </c>
      <c r="E13" s="4" t="inlineStr">
        <is>
          <t xml:space="preserve"> </t>
        </is>
      </c>
    </row>
    <row r="14">
      <c r="A14" s="4" t="inlineStr">
        <is>
          <t>Debt Instrument, Interest Rate, Stated Percentage</t>
        </is>
      </c>
      <c r="B14" s="8" t="n">
        <v>0.06560000000000001</v>
      </c>
      <c r="C14" s="4" t="inlineStr">
        <is>
          <t xml:space="preserve"> </t>
        </is>
      </c>
      <c r="D14" s="4" t="inlineStr">
        <is>
          <t xml:space="preserve"> </t>
        </is>
      </c>
      <c r="E14" s="4" t="inlineStr">
        <is>
          <t xml:space="preserve"> </t>
        </is>
      </c>
    </row>
    <row r="15">
      <c r="A15" s="4" t="inlineStr">
        <is>
          <t>Revolving Term Loan</t>
        </is>
      </c>
      <c r="B15" s="4" t="inlineStr">
        <is>
          <t xml:space="preserve"> </t>
        </is>
      </c>
      <c r="C15" s="4" t="inlineStr">
        <is>
          <t xml:space="preserve"> </t>
        </is>
      </c>
      <c r="D15" s="4" t="inlineStr">
        <is>
          <t xml:space="preserve"> </t>
        </is>
      </c>
      <c r="E15" s="4" t="inlineStr">
        <is>
          <t xml:space="preserve"> </t>
        </is>
      </c>
    </row>
    <row r="16">
      <c r="A16" s="4" t="inlineStr">
        <is>
          <t>Long-term line of credit</t>
        </is>
      </c>
      <c r="B16" s="5" t="n">
        <v>12000000</v>
      </c>
      <c r="C16" s="4" t="inlineStr">
        <is>
          <t xml:space="preserve"> </t>
        </is>
      </c>
      <c r="D16" s="4" t="inlineStr">
        <is>
          <t xml:space="preserve"> </t>
        </is>
      </c>
      <c r="E16" s="4" t="inlineStr">
        <is>
          <t xml:space="preserve"> </t>
        </is>
      </c>
    </row>
    <row r="17">
      <c r="A17" s="4" t="inlineStr">
        <is>
          <t>Line Of Credit Facility, Interest Rate At Period End</t>
        </is>
      </c>
      <c r="B17" s="8" t="n">
        <v>0.06560000000000001</v>
      </c>
      <c r="C17" s="4" t="inlineStr">
        <is>
          <t xml:space="preserve"> </t>
        </is>
      </c>
      <c r="D17" s="4" t="inlineStr">
        <is>
          <t xml:space="preserve"> </t>
        </is>
      </c>
      <c r="E17" s="4" t="inlineStr">
        <is>
          <t xml:space="preserve"> </t>
        </is>
      </c>
    </row>
    <row r="18">
      <c r="A18" s="4" t="inlineStr">
        <is>
          <t>Debt Instrument, Maturity Date</t>
        </is>
      </c>
      <c r="B18" s="4" t="inlineStr">
        <is>
          <t>Mar. 20,  2028</t>
        </is>
      </c>
      <c r="C18" s="4" t="inlineStr">
        <is>
          <t xml:space="preserve"> </t>
        </is>
      </c>
      <c r="D18" s="4" t="inlineStr">
        <is>
          <t xml:space="preserve"> </t>
        </is>
      </c>
      <c r="E18" s="4" t="inlineStr">
        <is>
          <t xml:space="preserve"> </t>
        </is>
      </c>
    </row>
    <row r="19">
      <c r="A19" s="4" t="inlineStr">
        <is>
          <t>Line of Credit Facility, Commitment Fee Percentage</t>
        </is>
      </c>
      <c r="B19" s="8" t="n">
        <v>0.004</v>
      </c>
      <c r="C19" s="4" t="inlineStr">
        <is>
          <t xml:space="preserve"> </t>
        </is>
      </c>
      <c r="D19" s="4" t="inlineStr">
        <is>
          <t xml:space="preserve"> </t>
        </is>
      </c>
      <c r="E19" s="4" t="inlineStr">
        <is>
          <t xml:space="preserve"> </t>
        </is>
      </c>
    </row>
  </sheetData>
  <mergeCells count="2">
    <mergeCell ref="B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22" customWidth="1" min="2" max="2"/>
  </cols>
  <sheetData>
    <row r="1">
      <c r="A1" s="1" t="inlineStr">
        <is>
          <t>Long-Term Debt (Details 1)</t>
        </is>
      </c>
      <c r="B1" s="2" t="inlineStr">
        <is>
          <t>Dec. 31, 2024 USD ($)</t>
        </is>
      </c>
    </row>
    <row r="2">
      <c r="A2" s="3" t="inlineStr">
        <is>
          <t>For the years ending December 31:</t>
        </is>
      </c>
      <c r="B2" s="4" t="inlineStr">
        <is>
          <t xml:space="preserve"> </t>
        </is>
      </c>
    </row>
    <row r="3">
      <c r="A3" s="4" t="inlineStr">
        <is>
          <t>2025</t>
        </is>
      </c>
      <c r="B3" s="5" t="n">
        <v>9000000</v>
      </c>
    </row>
    <row r="4">
      <c r="A4" s="4" t="inlineStr">
        <is>
          <t>2026</t>
        </is>
      </c>
      <c r="B4" s="6" t="n">
        <v>22500000</v>
      </c>
    </row>
    <row r="5">
      <c r="A5" s="4" t="inlineStr">
        <is>
          <t>2027</t>
        </is>
      </c>
      <c r="B5" s="6" t="n">
        <v>14215135</v>
      </c>
    </row>
    <row r="6">
      <c r="A6" s="4" t="inlineStr">
        <is>
          <t>2028</t>
        </is>
      </c>
      <c r="B6" s="6" t="n">
        <v>23500000</v>
      </c>
    </row>
    <row r="7">
      <c r="A7" s="4" t="inlineStr">
        <is>
          <t>Total</t>
        </is>
      </c>
      <c r="B7" s="5" t="n">
        <v>692151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14" customWidth="1" min="2" max="2"/>
  </cols>
  <sheetData>
    <row r="1">
      <c r="A1" s="1" t="inlineStr">
        <is>
          <t>Operating Leases Additional Information (Details) - Railcars</t>
        </is>
      </c>
      <c r="B1" s="2" t="inlineStr">
        <is>
          <t>Dec. 31, 2024</t>
        </is>
      </c>
    </row>
    <row r="2">
      <c r="A2" s="4" t="inlineStr">
        <is>
          <t>Minimum</t>
        </is>
      </c>
      <c r="B2" s="4" t="inlineStr">
        <is>
          <t xml:space="preserve"> </t>
        </is>
      </c>
    </row>
    <row r="3">
      <c r="A3" s="3" t="inlineStr">
        <is>
          <t>Lessee, Lease, Description [Line Items]</t>
        </is>
      </c>
      <c r="B3" s="4" t="inlineStr">
        <is>
          <t xml:space="preserve"> </t>
        </is>
      </c>
    </row>
    <row r="4">
      <c r="A4" s="4" t="inlineStr">
        <is>
          <t>Operating lease term</t>
        </is>
      </c>
      <c r="B4" s="4" t="inlineStr">
        <is>
          <t>3 years</t>
        </is>
      </c>
    </row>
    <row r="5">
      <c r="A5" s="4" t="inlineStr">
        <is>
          <t>Maximum</t>
        </is>
      </c>
      <c r="B5" s="4" t="inlineStr">
        <is>
          <t xml:space="preserve"> </t>
        </is>
      </c>
    </row>
    <row r="6">
      <c r="A6" s="3" t="inlineStr">
        <is>
          <t>Lessee, Lease, Description [Line Items]</t>
        </is>
      </c>
      <c r="B6" s="4" t="inlineStr">
        <is>
          <t xml:space="preserve"> </t>
        </is>
      </c>
    </row>
    <row r="7">
      <c r="A7" s="4" t="inlineStr">
        <is>
          <t>Operating lease term</t>
        </is>
      </c>
      <c r="B7" s="4" t="inlineStr">
        <is>
          <t>12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perating Leases - Components of Operating Lease Costs (Details) - USD ($)</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s</t>
        </is>
      </c>
      <c r="B4" s="5" t="n">
        <v>5252339</v>
      </c>
      <c r="C4" s="5" t="n">
        <v>4554454</v>
      </c>
      <c r="D4" s="5" t="n">
        <v>3256617</v>
      </c>
    </row>
    <row r="5">
      <c r="A5" s="4" t="inlineStr">
        <is>
          <t>Cost of revenues - Freight and rail</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Operating lease costs</t>
        </is>
      </c>
      <c r="B7" s="6" t="n">
        <v>4932702</v>
      </c>
      <c r="C7" s="6" t="n">
        <v>4264107</v>
      </c>
      <c r="D7" s="6" t="n">
        <v>2938930</v>
      </c>
    </row>
    <row r="8">
      <c r="A8" s="4" t="inlineStr">
        <is>
          <t>Cost of revenues - Production</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costs</t>
        </is>
      </c>
      <c r="B10" s="6" t="n">
        <v>300902</v>
      </c>
      <c r="C10" s="6" t="n">
        <v>272805</v>
      </c>
      <c r="D10" s="6" t="n">
        <v>295271</v>
      </c>
    </row>
    <row r="11">
      <c r="A11" s="4" t="inlineStr">
        <is>
          <t>Administration expenses</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lease costs</t>
        </is>
      </c>
      <c r="B13" s="5" t="n">
        <v>18735</v>
      </c>
      <c r="C13" s="5" t="n">
        <v>17542</v>
      </c>
      <c r="D13" s="5" t="n">
        <v>22416</v>
      </c>
    </row>
  </sheetData>
  <mergeCells count="2">
    <mergeCell ref="B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Operating Leases - Supplemental Cash Flow and Weighted-Average Information (Details) - USD ($)</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Weighted Average Remaining Lease Term</t>
        </is>
      </c>
      <c r="B4" s="4" t="inlineStr">
        <is>
          <t>9 years 6 months</t>
        </is>
      </c>
      <c r="C4" s="4" t="inlineStr">
        <is>
          <t xml:space="preserve"> </t>
        </is>
      </c>
      <c r="D4" s="4" t="inlineStr">
        <is>
          <t xml:space="preserve"> </t>
        </is>
      </c>
    </row>
    <row r="5">
      <c r="A5" s="4" t="inlineStr">
        <is>
          <t>Operating Lease, Payments</t>
        </is>
      </c>
      <c r="B5" s="5" t="n">
        <v>4674912</v>
      </c>
      <c r="C5" s="5" t="n">
        <v>4146569</v>
      </c>
      <c r="D5" s="5" t="n">
        <v>2828257</v>
      </c>
    </row>
    <row r="6">
      <c r="A6" s="4" t="inlineStr">
        <is>
          <t>Right-of-Use Asset Obtained in Exchange for Operating Lease Liability</t>
        </is>
      </c>
      <c r="B6" s="5" t="n">
        <v>11123660</v>
      </c>
      <c r="C6" s="5" t="n">
        <v>8956408</v>
      </c>
      <c r="D6" s="5" t="n">
        <v>14387685</v>
      </c>
    </row>
    <row r="7">
      <c r="A7" s="4" t="inlineStr">
        <is>
          <t>Operating Lease, Weighted Average Discount Rate, Percent</t>
        </is>
      </c>
      <c r="B7" s="8" t="n">
        <v>0.0483</v>
      </c>
      <c r="C7" s="4" t="inlineStr">
        <is>
          <t xml:space="preserve"> </t>
        </is>
      </c>
      <c r="D7" s="4" t="inlineStr">
        <is>
          <t xml:space="preserve"> </t>
        </is>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Operating Leases - Maturity Analysis of Undiscounted Cash Flows of Operating Lease Liabilities (Details)</t>
        </is>
      </c>
      <c r="B1" s="2" t="inlineStr">
        <is>
          <t>Dec. 31, 2024 USD ($)</t>
        </is>
      </c>
    </row>
    <row r="2">
      <c r="A2" s="3" t="inlineStr">
        <is>
          <t>Lessee, Lease, Description [Line Items]</t>
        </is>
      </c>
      <c r="B2" s="4" t="inlineStr">
        <is>
          <t xml:space="preserve"> </t>
        </is>
      </c>
    </row>
    <row r="3">
      <c r="A3" s="4" t="inlineStr">
        <is>
          <t>Twelve-month periods ended December 31, 2020</t>
        </is>
      </c>
      <c r="B3" s="5" t="n">
        <v>5209333</v>
      </c>
    </row>
    <row r="4">
      <c r="A4" s="4" t="inlineStr">
        <is>
          <t>Twelve-month periods ended December 31, 2021</t>
        </is>
      </c>
      <c r="B4" s="6" t="n">
        <v>5114876</v>
      </c>
    </row>
    <row r="5">
      <c r="A5" s="4" t="inlineStr">
        <is>
          <t>Twelve-month periods ended December 31, 2022</t>
        </is>
      </c>
      <c r="B5" s="6" t="n">
        <v>4369116</v>
      </c>
    </row>
    <row r="6">
      <c r="A6" s="4" t="inlineStr">
        <is>
          <t>Twelve-month periods ended December 31, 2023</t>
        </is>
      </c>
      <c r="B6" s="6" t="n">
        <v>4218409</v>
      </c>
    </row>
    <row r="7">
      <c r="A7" s="4" t="inlineStr">
        <is>
          <t>Twelve-month periods ended December 31, 2024</t>
        </is>
      </c>
      <c r="B7" s="6" t="n">
        <v>4200730</v>
      </c>
    </row>
    <row r="8">
      <c r="A8" s="4" t="inlineStr">
        <is>
          <t>Thereafter</t>
        </is>
      </c>
      <c r="B8" s="6" t="n">
        <v>18633473</v>
      </c>
    </row>
    <row r="9">
      <c r="A9" s="4" t="inlineStr">
        <is>
          <t>Total lease payments</t>
        </is>
      </c>
      <c r="B9" s="6" t="n">
        <v>41745937</v>
      </c>
    </row>
    <row r="10">
      <c r="A10" s="4" t="inlineStr">
        <is>
          <t>Less amount of lease payments representing interest</t>
        </is>
      </c>
      <c r="B10" s="6" t="n">
        <v>-8351964</v>
      </c>
    </row>
    <row r="11">
      <c r="A11" s="4" t="inlineStr">
        <is>
          <t>Total present value of lease payments</t>
        </is>
      </c>
      <c r="B11" s="6" t="n">
        <v>33393973</v>
      </c>
    </row>
    <row r="12">
      <c r="A12" s="4" t="inlineStr">
        <is>
          <t>Railcars</t>
        </is>
      </c>
      <c r="B12" s="4" t="inlineStr">
        <is>
          <t xml:space="preserve"> </t>
        </is>
      </c>
    </row>
    <row r="13">
      <c r="A13" s="3" t="inlineStr">
        <is>
          <t>Lessee, Lease, Description [Line Items]</t>
        </is>
      </c>
      <c r="B13" s="4" t="inlineStr">
        <is>
          <t xml:space="preserve"> </t>
        </is>
      </c>
    </row>
    <row r="14">
      <c r="A14" s="4" t="inlineStr">
        <is>
          <t>Twelve-month periods ended December 31, 2020</t>
        </is>
      </c>
      <c r="B14" s="6" t="n">
        <v>5163159</v>
      </c>
    </row>
    <row r="15">
      <c r="A15" s="4" t="inlineStr">
        <is>
          <t>Twelve-month periods ended December 31, 2021</t>
        </is>
      </c>
      <c r="B15" s="6" t="n">
        <v>5071999</v>
      </c>
    </row>
    <row r="16">
      <c r="A16" s="4" t="inlineStr">
        <is>
          <t>Twelve-month periods ended December 31, 2022</t>
        </is>
      </c>
      <c r="B16" s="6" t="n">
        <v>4329529</v>
      </c>
    </row>
    <row r="17">
      <c r="A17" s="4" t="inlineStr">
        <is>
          <t>Twelve-month periods ended December 31, 2023</t>
        </is>
      </c>
      <c r="B17" s="6" t="n">
        <v>4191219</v>
      </c>
    </row>
    <row r="18">
      <c r="A18" s="4" t="inlineStr">
        <is>
          <t>Twelve-month periods ended December 31, 2024</t>
        </is>
      </c>
      <c r="B18" s="6" t="n">
        <v>4191219</v>
      </c>
    </row>
    <row r="19">
      <c r="A19" s="4" t="inlineStr">
        <is>
          <t>Thereafter</t>
        </is>
      </c>
      <c r="B19" s="6" t="n">
        <v>18633473</v>
      </c>
    </row>
    <row r="20">
      <c r="A20" s="4" t="inlineStr">
        <is>
          <t>Total lease payments</t>
        </is>
      </c>
      <c r="B20" s="6" t="n">
        <v>41580598</v>
      </c>
    </row>
    <row r="21">
      <c r="A21" s="4" t="inlineStr">
        <is>
          <t>Less amount of lease payments representing interest</t>
        </is>
      </c>
      <c r="B21" s="6" t="n">
        <v>-8332709</v>
      </c>
    </row>
    <row r="22">
      <c r="A22" s="4" t="inlineStr">
        <is>
          <t>Total present value of lease payments</t>
        </is>
      </c>
      <c r="B22" s="6" t="n">
        <v>33247889</v>
      </c>
    </row>
    <row r="23">
      <c r="A23" s="4" t="inlineStr">
        <is>
          <t>Other</t>
        </is>
      </c>
      <c r="B23" s="4" t="inlineStr">
        <is>
          <t xml:space="preserve"> </t>
        </is>
      </c>
    </row>
    <row r="24">
      <c r="A24" s="3" t="inlineStr">
        <is>
          <t>Lessee, Lease, Description [Line Items]</t>
        </is>
      </c>
      <c r="B24" s="4" t="inlineStr">
        <is>
          <t xml:space="preserve"> </t>
        </is>
      </c>
    </row>
    <row r="25">
      <c r="A25" s="4" t="inlineStr">
        <is>
          <t>Twelve-month periods ended December 31, 2020</t>
        </is>
      </c>
      <c r="B25" s="6" t="n">
        <v>46174</v>
      </c>
    </row>
    <row r="26">
      <c r="A26" s="4" t="inlineStr">
        <is>
          <t>Twelve-month periods ended December 31, 2021</t>
        </is>
      </c>
      <c r="B26" s="6" t="n">
        <v>42877</v>
      </c>
    </row>
    <row r="27">
      <c r="A27" s="4" t="inlineStr">
        <is>
          <t>Twelve-month periods ended December 31, 2022</t>
        </is>
      </c>
      <c r="B27" s="6" t="n">
        <v>39587</v>
      </c>
    </row>
    <row r="28">
      <c r="A28" s="4" t="inlineStr">
        <is>
          <t>Twelve-month periods ended December 31, 2023</t>
        </is>
      </c>
      <c r="B28" s="6" t="n">
        <v>27190</v>
      </c>
    </row>
    <row r="29">
      <c r="A29" s="4" t="inlineStr">
        <is>
          <t>Twelve-month periods ended December 31, 2024</t>
        </is>
      </c>
      <c r="B29" s="6" t="n">
        <v>9511</v>
      </c>
    </row>
    <row r="30">
      <c r="A30" s="4" t="inlineStr">
        <is>
          <t>Thereafter</t>
        </is>
      </c>
      <c r="B30" s="6" t="n">
        <v>0</v>
      </c>
    </row>
    <row r="31">
      <c r="A31" s="4" t="inlineStr">
        <is>
          <t>Total lease payments</t>
        </is>
      </c>
      <c r="B31" s="6" t="n">
        <v>165339</v>
      </c>
    </row>
    <row r="32">
      <c r="A32" s="4" t="inlineStr">
        <is>
          <t>Less amount of lease payments representing interest</t>
        </is>
      </c>
      <c r="B32" s="6" t="n">
        <v>-19255</v>
      </c>
    </row>
    <row r="33">
      <c r="A33" s="4" t="inlineStr">
        <is>
          <t>Total present value of lease payments</t>
        </is>
      </c>
      <c r="B33" s="5" t="n">
        <v>1460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Benefit Plans (Details Textual) - USD ($)</t>
        </is>
      </c>
      <c r="B1" s="2" t="inlineStr">
        <is>
          <t>1 Months Ended</t>
        </is>
      </c>
      <c r="C1" s="2" t="inlineStr">
        <is>
          <t>12 Months Ended</t>
        </is>
      </c>
    </row>
    <row r="2">
      <c r="B2" s="2" t="inlineStr">
        <is>
          <t>Jan. 31, 2022</t>
        </is>
      </c>
      <c r="C2" s="2" t="inlineStr">
        <is>
          <t>Dec. 31, 2024</t>
        </is>
      </c>
      <c r="D2" s="2" t="inlineStr">
        <is>
          <t>Dec. 31, 2023</t>
        </is>
      </c>
      <c r="E2" s="2" t="inlineStr">
        <is>
          <t>Dec. 31,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Defined Contribution Plan, Cost</t>
        </is>
      </c>
      <c r="B4" s="4" t="inlineStr">
        <is>
          <t xml:space="preserve"> </t>
        </is>
      </c>
      <c r="C4" s="5" t="n">
        <v>256000</v>
      </c>
      <c r="D4" s="5" t="n">
        <v>313000</v>
      </c>
      <c r="E4" s="5" t="n">
        <v>305000</v>
      </c>
    </row>
    <row r="5">
      <c r="A5" s="4" t="inlineStr">
        <is>
          <t>Profit Sharing</t>
        </is>
      </c>
      <c r="B5" s="4" t="inlineStr">
        <is>
          <t xml:space="preserve"> </t>
        </is>
      </c>
      <c r="C5" s="4" t="inlineStr">
        <is>
          <t xml:space="preserve"> </t>
        </is>
      </c>
      <c r="D5" s="4" t="inlineStr">
        <is>
          <t xml:space="preserve"> </t>
        </is>
      </c>
      <c r="E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c r="E6" s="4" t="inlineStr">
        <is>
          <t xml:space="preserve"> </t>
        </is>
      </c>
    </row>
    <row r="7">
      <c r="A7" s="4" t="inlineStr">
        <is>
          <t>Deferred Compensation Arrangement with Individual, Percent of Profits Allocated</t>
        </is>
      </c>
      <c r="B7" s="4" t="inlineStr">
        <is>
          <t xml:space="preserve"> </t>
        </is>
      </c>
      <c r="C7" s="8" t="n">
        <v>0.047</v>
      </c>
      <c r="D7" s="4" t="inlineStr">
        <is>
          <t xml:space="preserve"> </t>
        </is>
      </c>
      <c r="E7" s="4" t="inlineStr">
        <is>
          <t xml:space="preserve"> </t>
        </is>
      </c>
    </row>
    <row r="8">
      <c r="A8" s="4" t="inlineStr">
        <is>
          <t>Deferred Compensation Arrangement with Individual, Contributions by Employer</t>
        </is>
      </c>
      <c r="B8" s="4" t="inlineStr">
        <is>
          <t xml:space="preserve"> </t>
        </is>
      </c>
      <c r="C8" s="5" t="n">
        <v>2000000</v>
      </c>
      <c r="D8" s="4" t="inlineStr">
        <is>
          <t xml:space="preserve"> </t>
        </is>
      </c>
      <c r="E8" s="4" t="inlineStr">
        <is>
          <t xml:space="preserve"> </t>
        </is>
      </c>
    </row>
    <row r="9">
      <c r="A9" s="4" t="inlineStr">
        <is>
          <t>Deferred Compensation Arrangement with Individual, Compensation Expense</t>
        </is>
      </c>
      <c r="B9" s="4" t="inlineStr">
        <is>
          <t xml:space="preserve"> </t>
        </is>
      </c>
      <c r="C9" s="6" t="n">
        <v>894000</v>
      </c>
      <c r="D9" s="6" t="n">
        <v>3521000</v>
      </c>
      <c r="E9" s="6" t="n">
        <v>3246000</v>
      </c>
    </row>
    <row r="10">
      <c r="A10" s="4" t="inlineStr">
        <is>
          <t>Deferred Compensation | Executive Officer</t>
        </is>
      </c>
      <c r="B10" s="4" t="inlineStr">
        <is>
          <t xml:space="preserve"> </t>
        </is>
      </c>
      <c r="C10" s="4" t="inlineStr">
        <is>
          <t xml:space="preserve"> </t>
        </is>
      </c>
      <c r="D10" s="4" t="inlineStr">
        <is>
          <t xml:space="preserve"> </t>
        </is>
      </c>
      <c r="E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c r="D11" s="4" t="inlineStr">
        <is>
          <t xml:space="preserve"> </t>
        </is>
      </c>
      <c r="E11" s="4" t="inlineStr">
        <is>
          <t xml:space="preserve"> </t>
        </is>
      </c>
    </row>
    <row r="12">
      <c r="A12" s="4" t="inlineStr">
        <is>
          <t>Deferred Compensation Arrangement with Individual, Compensation Expense</t>
        </is>
      </c>
      <c r="B12" s="4" t="inlineStr">
        <is>
          <t xml:space="preserve"> </t>
        </is>
      </c>
      <c r="C12" s="5" t="n">
        <v>82000</v>
      </c>
      <c r="D12" s="5" t="n">
        <v>42000</v>
      </c>
      <c r="E12" s="5" t="n">
        <v>12000</v>
      </c>
    </row>
    <row r="13">
      <c r="A13" s="4" t="inlineStr">
        <is>
          <t>Deferred Compensation Arrangement with Individual, Vesting Period</t>
        </is>
      </c>
      <c r="B13" s="4" t="inlineStr">
        <is>
          <t>8 years</t>
        </is>
      </c>
      <c r="C13" s="4" t="inlineStr">
        <is>
          <t xml:space="preserve"> </t>
        </is>
      </c>
      <c r="D13" s="4" t="inlineStr">
        <is>
          <t xml:space="preserve"> </t>
        </is>
      </c>
      <c r="E13" s="4" t="inlineStr">
        <is>
          <t xml:space="preserve"> </t>
        </is>
      </c>
    </row>
    <row r="14">
      <c r="A14" s="4" t="inlineStr">
        <is>
          <t>Deferred Compensation Arrangement with Individual, Annual Vesting Percent</t>
        </is>
      </c>
      <c r="B14" s="8" t="n">
        <v>0.125</v>
      </c>
      <c r="C14" s="4" t="inlineStr">
        <is>
          <t xml:space="preserve"> </t>
        </is>
      </c>
      <c r="D14" s="4" t="inlineStr">
        <is>
          <t xml:space="preserve"> </t>
        </is>
      </c>
      <c r="E14" s="4" t="inlineStr">
        <is>
          <t xml:space="preserve"> </t>
        </is>
      </c>
    </row>
  </sheetData>
  <mergeCells count="2">
    <mergeCell ref="C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Cash Flow Information (Details) - USD ($)</t>
        </is>
      </c>
      <c r="B1" s="2" t="inlineStr">
        <is>
          <t>12 Months Ended</t>
        </is>
      </c>
    </row>
    <row r="2">
      <c r="B2" s="2" t="inlineStr">
        <is>
          <t>Dec. 31, 2024</t>
        </is>
      </c>
      <c r="C2" s="2" t="inlineStr">
        <is>
          <t>Dec. 31, 2023</t>
        </is>
      </c>
      <c r="D2" s="2" t="inlineStr">
        <is>
          <t>Dec. 31, 2022</t>
        </is>
      </c>
    </row>
    <row r="3">
      <c r="A3" s="3" t="inlineStr">
        <is>
          <t>Cash Flow Information [Abstract]</t>
        </is>
      </c>
      <c r="B3" s="4" t="inlineStr">
        <is>
          <t xml:space="preserve"> </t>
        </is>
      </c>
      <c r="C3" s="4" t="inlineStr">
        <is>
          <t xml:space="preserve"> </t>
        </is>
      </c>
      <c r="D3" s="4" t="inlineStr">
        <is>
          <t xml:space="preserve"> </t>
        </is>
      </c>
    </row>
    <row r="4">
      <c r="A4" s="4" t="inlineStr">
        <is>
          <t>Trade accounts receivable</t>
        </is>
      </c>
      <c r="B4" s="5" t="n">
        <v>13777097</v>
      </c>
      <c r="C4" s="5" t="n">
        <v>-30952</v>
      </c>
      <c r="D4" s="5" t="n">
        <v>-6948255</v>
      </c>
    </row>
    <row r="5">
      <c r="A5" s="4" t="inlineStr">
        <is>
          <t>Inventories</t>
        </is>
      </c>
      <c r="B5" s="6" t="n">
        <v>23796968</v>
      </c>
      <c r="C5" s="6" t="n">
        <v>60763783</v>
      </c>
      <c r="D5" s="6" t="n">
        <v>-40616189</v>
      </c>
    </row>
    <row r="6">
      <c r="A6" s="4" t="inlineStr">
        <is>
          <t>Commodity derivative instruments</t>
        </is>
      </c>
      <c r="B6" s="6" t="n">
        <v>-1427321</v>
      </c>
      <c r="C6" s="6" t="n">
        <v>15670560</v>
      </c>
      <c r="D6" s="6" t="n">
        <v>-11229041</v>
      </c>
    </row>
    <row r="7">
      <c r="A7" s="4" t="inlineStr">
        <is>
          <t>Prepaid expenses</t>
        </is>
      </c>
      <c r="B7" s="6" t="n">
        <v>427990</v>
      </c>
      <c r="C7" s="6" t="n">
        <v>-568725</v>
      </c>
      <c r="D7" s="6" t="n">
        <v>563692</v>
      </c>
    </row>
    <row r="8">
      <c r="A8" s="4" t="inlineStr">
        <is>
          <t>Accounts payable</t>
        </is>
      </c>
      <c r="B8" s="6" t="n">
        <v>-3483101</v>
      </c>
      <c r="C8" s="6" t="n">
        <v>5217657</v>
      </c>
      <c r="D8" s="6" t="n">
        <v>313428</v>
      </c>
    </row>
    <row r="9">
      <c r="A9" s="4" t="inlineStr">
        <is>
          <t>Accrued commodity purchases</t>
        </is>
      </c>
      <c r="B9" s="6" t="n">
        <v>-11828038</v>
      </c>
      <c r="C9" s="6" t="n">
        <v>-4504068</v>
      </c>
      <c r="D9" s="6" t="n">
        <v>9852373</v>
      </c>
    </row>
    <row r="10">
      <c r="A10" s="4" t="inlineStr">
        <is>
          <t>Accrued expenses and interest</t>
        </is>
      </c>
      <c r="B10" s="6" t="n">
        <v>-2095766</v>
      </c>
      <c r="C10" s="6" t="n">
        <v>522046</v>
      </c>
      <c r="D10" s="6" t="n">
        <v>1824814</v>
      </c>
    </row>
    <row r="11">
      <c r="A11" s="4" t="inlineStr">
        <is>
          <t>Deferred liabilities</t>
        </is>
      </c>
      <c r="B11" s="6" t="n">
        <v>9868719</v>
      </c>
      <c r="C11" s="6" t="n">
        <v>-378712</v>
      </c>
      <c r="D11" s="6" t="n">
        <v>-177100</v>
      </c>
    </row>
    <row r="12">
      <c r="A12" s="4" t="inlineStr">
        <is>
          <t>Total</t>
        </is>
      </c>
      <c r="B12" s="5" t="n">
        <v>29036548</v>
      </c>
      <c r="C12" s="5" t="n">
        <v>76691589</v>
      </c>
      <c r="D12" s="5" t="n">
        <v>-46416278</v>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rivative Instruments and Hedging Activities (Details) - USD ($)</t>
        </is>
      </c>
      <c r="B1" s="2" t="inlineStr">
        <is>
          <t>Dec. 31, 2024</t>
        </is>
      </c>
      <c r="C1" s="2" t="inlineStr">
        <is>
          <t>Dec. 31, 2023</t>
        </is>
      </c>
    </row>
    <row r="2">
      <c r="A2" s="3" t="inlineStr">
        <is>
          <t>Derivatives not designated as hedging instruments:</t>
        </is>
      </c>
      <c r="B2" s="4" t="inlineStr">
        <is>
          <t xml:space="preserve"> </t>
        </is>
      </c>
      <c r="C2" s="4" t="inlineStr">
        <is>
          <t xml:space="preserve"> </t>
        </is>
      </c>
    </row>
    <row r="3">
      <c r="A3" s="4" t="inlineStr">
        <is>
          <t>Asset Derivatives</t>
        </is>
      </c>
      <c r="B3" s="5" t="n">
        <v>-5640509</v>
      </c>
      <c r="C3" s="4" t="inlineStr">
        <is>
          <t xml:space="preserve"> </t>
        </is>
      </c>
    </row>
    <row r="4">
      <c r="A4" s="4" t="inlineStr">
        <is>
          <t>Commodity Contract</t>
        </is>
      </c>
      <c r="B4" s="4" t="inlineStr">
        <is>
          <t xml:space="preserve"> </t>
        </is>
      </c>
      <c r="C4" s="4" t="inlineStr">
        <is>
          <t xml:space="preserve"> </t>
        </is>
      </c>
    </row>
    <row r="5">
      <c r="A5" s="3" t="inlineStr">
        <is>
          <t>Derivatives not designated as hedging instruments:</t>
        </is>
      </c>
      <c r="B5" s="4" t="inlineStr">
        <is>
          <t xml:space="preserve"> </t>
        </is>
      </c>
      <c r="C5" s="4" t="inlineStr">
        <is>
          <t xml:space="preserve"> </t>
        </is>
      </c>
    </row>
    <row r="6">
      <c r="A6" s="4" t="inlineStr">
        <is>
          <t>Asset Derivatives</t>
        </is>
      </c>
      <c r="B6" s="6" t="n">
        <v>-4839408</v>
      </c>
      <c r="C6" s="5" t="n">
        <v>-7202924</v>
      </c>
    </row>
    <row r="7">
      <c r="A7" s="4" t="inlineStr">
        <is>
          <t>Liability Derivatives</t>
        </is>
      </c>
      <c r="B7" s="6" t="n">
        <v>1342978</v>
      </c>
      <c r="C7" s="4" t="inlineStr">
        <is>
          <t xml:space="preserve"> </t>
        </is>
      </c>
    </row>
    <row r="8">
      <c r="A8" s="4" t="inlineStr">
        <is>
          <t>Foreign Exchange Contract</t>
        </is>
      </c>
      <c r="B8" s="4" t="inlineStr">
        <is>
          <t xml:space="preserve"> </t>
        </is>
      </c>
      <c r="C8" s="4" t="inlineStr">
        <is>
          <t xml:space="preserve"> </t>
        </is>
      </c>
    </row>
    <row r="9">
      <c r="A9" s="3" t="inlineStr">
        <is>
          <t>Derivatives not designated as hedging instruments:</t>
        </is>
      </c>
      <c r="B9" s="4" t="inlineStr">
        <is>
          <t xml:space="preserve"> </t>
        </is>
      </c>
      <c r="C9" s="4" t="inlineStr">
        <is>
          <t xml:space="preserve"> </t>
        </is>
      </c>
    </row>
    <row r="10">
      <c r="A10" s="4" t="inlineStr">
        <is>
          <t>Asset Derivatives</t>
        </is>
      </c>
      <c r="B10" s="6" t="n">
        <v>-4415641</v>
      </c>
      <c r="C10" s="4" t="inlineStr">
        <is>
          <t xml:space="preserve"> </t>
        </is>
      </c>
    </row>
    <row r="11">
      <c r="A11" s="4" t="inlineStr">
        <is>
          <t>Interest Rate Swap</t>
        </is>
      </c>
      <c r="B11" s="4" t="inlineStr">
        <is>
          <t xml:space="preserve"> </t>
        </is>
      </c>
      <c r="C11" s="4" t="inlineStr">
        <is>
          <t xml:space="preserve"> </t>
        </is>
      </c>
    </row>
    <row r="12">
      <c r="A12" s="3" t="inlineStr">
        <is>
          <t>Derivatives not designated as hedging instruments:</t>
        </is>
      </c>
      <c r="B12" s="4" t="inlineStr">
        <is>
          <t xml:space="preserve"> </t>
        </is>
      </c>
      <c r="C12" s="4" t="inlineStr">
        <is>
          <t xml:space="preserve"> </t>
        </is>
      </c>
    </row>
    <row r="13">
      <c r="A13" s="4" t="inlineStr">
        <is>
          <t>Asset Derivatives</t>
        </is>
      </c>
      <c r="B13" s="5" t="n">
        <v>-3614540</v>
      </c>
      <c r="C1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Derivative Instruments and Hedging Activities (Details 1) - USD ($)</t>
        </is>
      </c>
      <c r="B1" s="2" t="inlineStr">
        <is>
          <t>12 Months Ended</t>
        </is>
      </c>
    </row>
    <row r="2">
      <c r="B2" s="2" t="inlineStr">
        <is>
          <t>Dec. 31, 2024</t>
        </is>
      </c>
      <c r="C2" s="2" t="inlineStr">
        <is>
          <t>Dec. 31, 2023</t>
        </is>
      </c>
      <c r="D2" s="2" t="inlineStr">
        <is>
          <t>Dec. 31, 2022</t>
        </is>
      </c>
    </row>
    <row r="3">
      <c r="A3" s="3" t="inlineStr">
        <is>
          <t>Derivatives not designated as hedging instruments:</t>
        </is>
      </c>
      <c r="B3" s="4" t="inlineStr">
        <is>
          <t xml:space="preserve"> </t>
        </is>
      </c>
      <c r="C3" s="4" t="inlineStr">
        <is>
          <t xml:space="preserve"> </t>
        </is>
      </c>
      <c r="D3" s="4" t="inlineStr">
        <is>
          <t xml:space="preserve"> </t>
        </is>
      </c>
    </row>
    <row r="4">
      <c r="A4" s="4" t="inlineStr">
        <is>
          <t>Net Gain (Loss) Recognized on Derivative Activities</t>
        </is>
      </c>
      <c r="B4" s="5" t="n">
        <v>-1065204</v>
      </c>
      <c r="C4" s="5" t="n">
        <v>24864543</v>
      </c>
      <c r="D4" s="5" t="n">
        <v>-1073579</v>
      </c>
    </row>
    <row r="5">
      <c r="A5" s="4" t="inlineStr">
        <is>
          <t>Commodity Contract</t>
        </is>
      </c>
      <c r="B5" s="4" t="inlineStr">
        <is>
          <t xml:space="preserve"> </t>
        </is>
      </c>
      <c r="C5" s="4" t="inlineStr">
        <is>
          <t xml:space="preserve"> </t>
        </is>
      </c>
      <c r="D5" s="4" t="inlineStr">
        <is>
          <t xml:space="preserve"> </t>
        </is>
      </c>
    </row>
    <row r="6">
      <c r="A6" s="3" t="inlineStr">
        <is>
          <t>Derivatives not designated as hedging instruments:</t>
        </is>
      </c>
      <c r="B6" s="4" t="inlineStr">
        <is>
          <t xml:space="preserve"> </t>
        </is>
      </c>
      <c r="C6" s="4" t="inlineStr">
        <is>
          <t xml:space="preserve"> </t>
        </is>
      </c>
      <c r="D6" s="4" t="inlineStr">
        <is>
          <t xml:space="preserve"> </t>
        </is>
      </c>
    </row>
    <row r="7">
      <c r="A7" s="4" t="inlineStr">
        <is>
          <t>Net Gain (Loss) Recognized on Derivative Activities</t>
        </is>
      </c>
      <c r="B7" s="6" t="n">
        <v>-1222695</v>
      </c>
      <c r="C7" s="6" t="n">
        <v>24295668</v>
      </c>
      <c r="D7" s="6" t="n">
        <v>-1731138</v>
      </c>
    </row>
    <row r="8">
      <c r="A8" s="4" t="inlineStr">
        <is>
          <t>Foreign Exchange Contract</t>
        </is>
      </c>
      <c r="B8" s="4" t="inlineStr">
        <is>
          <t xml:space="preserve"> </t>
        </is>
      </c>
      <c r="C8" s="4" t="inlineStr">
        <is>
          <t xml:space="preserve"> </t>
        </is>
      </c>
      <c r="D8" s="4" t="inlineStr">
        <is>
          <t xml:space="preserve"> </t>
        </is>
      </c>
    </row>
    <row r="9">
      <c r="A9" s="3" t="inlineStr">
        <is>
          <t>Derivatives not designated as hedging instruments:</t>
        </is>
      </c>
      <c r="B9" s="4" t="inlineStr">
        <is>
          <t xml:space="preserve"> </t>
        </is>
      </c>
      <c r="C9" s="4" t="inlineStr">
        <is>
          <t xml:space="preserve"> </t>
        </is>
      </c>
      <c r="D9" s="4" t="inlineStr">
        <is>
          <t xml:space="preserve"> </t>
        </is>
      </c>
    </row>
    <row r="10">
      <c r="A10" s="4" t="inlineStr">
        <is>
          <t>Net Gain (Loss) Recognized on Derivative Activities</t>
        </is>
      </c>
      <c r="B10" s="6" t="n">
        <v>104655</v>
      </c>
      <c r="C10" s="6" t="n">
        <v>741696</v>
      </c>
      <c r="D10" s="6" t="n">
        <v>-434848</v>
      </c>
    </row>
    <row r="11">
      <c r="A11" s="4" t="inlineStr">
        <is>
          <t>Interest Rate Swap</t>
        </is>
      </c>
      <c r="B11" s="4" t="inlineStr">
        <is>
          <t xml:space="preserve"> </t>
        </is>
      </c>
      <c r="C11" s="4" t="inlineStr">
        <is>
          <t xml:space="preserve"> </t>
        </is>
      </c>
      <c r="D11" s="4" t="inlineStr">
        <is>
          <t xml:space="preserve"> </t>
        </is>
      </c>
    </row>
    <row r="12">
      <c r="A12" s="3" t="inlineStr">
        <is>
          <t>Derivatives not designated as hedging instruments:</t>
        </is>
      </c>
      <c r="B12" s="4" t="inlineStr">
        <is>
          <t xml:space="preserve"> </t>
        </is>
      </c>
      <c r="C12" s="4" t="inlineStr">
        <is>
          <t xml:space="preserve"> </t>
        </is>
      </c>
      <c r="D12" s="4" t="inlineStr">
        <is>
          <t xml:space="preserve"> </t>
        </is>
      </c>
    </row>
    <row r="13">
      <c r="A13" s="4" t="inlineStr">
        <is>
          <t>Net Gain (Loss) Recognized on Derivative Activities</t>
        </is>
      </c>
      <c r="B13" s="5" t="n">
        <v>52836</v>
      </c>
      <c r="C13" s="5" t="n">
        <v>-172821</v>
      </c>
      <c r="D13" s="5" t="n">
        <v>1092407</v>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554419770</v>
      </c>
      <c r="C4" s="5" t="n">
        <v>703148409</v>
      </c>
      <c r="D4" s="5" t="n">
        <v>721532329</v>
      </c>
    </row>
    <row r="5">
      <c r="A5" s="3" t="inlineStr">
        <is>
          <t>Cost of revenues:</t>
        </is>
      </c>
      <c r="B5" s="4" t="inlineStr">
        <is>
          <t xml:space="preserve"> </t>
        </is>
      </c>
      <c r="C5" s="4" t="inlineStr">
        <is>
          <t xml:space="preserve"> </t>
        </is>
      </c>
      <c r="D5" s="4" t="inlineStr">
        <is>
          <t xml:space="preserve"> </t>
        </is>
      </c>
    </row>
    <row r="6">
      <c r="A6" s="4" t="inlineStr">
        <is>
          <t>Cost of product sold</t>
        </is>
      </c>
      <c r="B6" s="6" t="n">
        <v>436337299</v>
      </c>
      <c r="C6" s="6" t="n">
        <v>535807382</v>
      </c>
      <c r="D6" s="6" t="n">
        <v>565364324</v>
      </c>
    </row>
    <row r="7">
      <c r="A7" s="4" t="inlineStr">
        <is>
          <t>Production</t>
        </is>
      </c>
      <c r="B7" s="6" t="n">
        <v>40312307</v>
      </c>
      <c r="C7" s="6" t="n">
        <v>41344244</v>
      </c>
      <c r="D7" s="6" t="n">
        <v>36607609</v>
      </c>
    </row>
    <row r="8">
      <c r="A8" s="4" t="inlineStr">
        <is>
          <t>Freight and rail</t>
        </is>
      </c>
      <c r="B8" s="6" t="n">
        <v>48381601</v>
      </c>
      <c r="C8" s="6" t="n">
        <v>47580715</v>
      </c>
      <c r="D8" s="6" t="n">
        <v>46144752</v>
      </c>
    </row>
    <row r="9">
      <c r="A9" s="4" t="inlineStr">
        <is>
          <t>Total cost of revenues</t>
        </is>
      </c>
      <c r="B9" s="6" t="n">
        <v>525031207</v>
      </c>
      <c r="C9" s="6" t="n">
        <v>624732341</v>
      </c>
      <c r="D9" s="6" t="n">
        <v>648116685</v>
      </c>
    </row>
    <row r="10">
      <c r="A10" s="4" t="inlineStr">
        <is>
          <t>Gross profit</t>
        </is>
      </c>
      <c r="B10" s="6" t="n">
        <v>29388563</v>
      </c>
      <c r="C10" s="6" t="n">
        <v>78416068</v>
      </c>
      <c r="D10" s="6" t="n">
        <v>73415644</v>
      </c>
    </row>
    <row r="11">
      <c r="A11" s="3" t="inlineStr">
        <is>
          <t>Operating expenses:</t>
        </is>
      </c>
      <c r="B11" s="4" t="inlineStr">
        <is>
          <t xml:space="preserve"> </t>
        </is>
      </c>
      <c r="C11" s="4" t="inlineStr">
        <is>
          <t xml:space="preserve"> </t>
        </is>
      </c>
      <c r="D11" s="4" t="inlineStr">
        <is>
          <t xml:space="preserve"> </t>
        </is>
      </c>
    </row>
    <row r="12">
      <c r="A12" s="4" t="inlineStr">
        <is>
          <t>Administration</t>
        </is>
      </c>
      <c r="B12" s="6" t="n">
        <v>6054341</v>
      </c>
      <c r="C12" s="6" t="n">
        <v>6487573</v>
      </c>
      <c r="D12" s="6" t="n">
        <v>5669426</v>
      </c>
    </row>
    <row r="13">
      <c r="A13" s="4" t="inlineStr">
        <is>
          <t>Operating income</t>
        </is>
      </c>
      <c r="B13" s="6" t="n">
        <v>23334222</v>
      </c>
      <c r="C13" s="6" t="n">
        <v>71928495</v>
      </c>
      <c r="D13" s="6" t="n">
        <v>67746218</v>
      </c>
    </row>
    <row r="14">
      <c r="A14" s="3" t="inlineStr">
        <is>
          <t>Other income (expense):</t>
        </is>
      </c>
      <c r="B14" s="4" t="inlineStr">
        <is>
          <t xml:space="preserve"> </t>
        </is>
      </c>
      <c r="C14" s="4" t="inlineStr">
        <is>
          <t xml:space="preserve"> </t>
        </is>
      </c>
      <c r="D14" s="4" t="inlineStr">
        <is>
          <t xml:space="preserve"> </t>
        </is>
      </c>
    </row>
    <row r="15">
      <c r="A15" s="4" t="inlineStr">
        <is>
          <t>Interest expense</t>
        </is>
      </c>
      <c r="B15" s="6" t="n">
        <v>-6419829</v>
      </c>
      <c r="C15" s="6" t="n">
        <v>-2837555</v>
      </c>
      <c r="D15" s="6" t="n">
        <v>-2204759</v>
      </c>
    </row>
    <row r="16">
      <c r="A16" s="4" t="inlineStr">
        <is>
          <t>Other non-operating income (expense)</t>
        </is>
      </c>
      <c r="B16" s="6" t="n">
        <v>4418292</v>
      </c>
      <c r="C16" s="6" t="n">
        <v>1325238</v>
      </c>
      <c r="D16" s="6" t="n">
        <v>1223024</v>
      </c>
    </row>
    <row r="17">
      <c r="A17" s="4" t="inlineStr">
        <is>
          <t>Patronage dividend income</t>
        </is>
      </c>
      <c r="B17" s="6" t="n">
        <v>429888</v>
      </c>
      <c r="C17" s="6" t="n">
        <v>693047</v>
      </c>
      <c r="D17" s="6" t="n">
        <v>699618</v>
      </c>
    </row>
    <row r="18">
      <c r="A18" s="4" t="inlineStr">
        <is>
          <t>Total other income (expense)</t>
        </is>
      </c>
      <c r="B18" s="6" t="n">
        <v>-1571649</v>
      </c>
      <c r="C18" s="6" t="n">
        <v>-819270</v>
      </c>
      <c r="D18" s="6" t="n">
        <v>-282117</v>
      </c>
    </row>
    <row r="19">
      <c r="A19" s="4" t="inlineStr">
        <is>
          <t>Net income</t>
        </is>
      </c>
      <c r="B19" s="6" t="n">
        <v>21762573</v>
      </c>
      <c r="C19" s="6" t="n">
        <v>71109225</v>
      </c>
      <c r="D19" s="6" t="n">
        <v>67464101</v>
      </c>
    </row>
    <row r="20">
      <c r="A20" s="4" t="inlineStr">
        <is>
          <t>Net income attributable to non-controlling interests in consolidating entities</t>
        </is>
      </c>
      <c r="B20" s="6" t="n">
        <v>1442756</v>
      </c>
      <c r="C20" s="6" t="n">
        <v>659647</v>
      </c>
      <c r="D20" s="6" t="n">
        <v>0</v>
      </c>
    </row>
    <row r="21">
      <c r="A21" s="4" t="inlineStr">
        <is>
          <t>Net income attributable to Company</t>
        </is>
      </c>
      <c r="B21" s="5" t="n">
        <v>20319817</v>
      </c>
      <c r="C21" s="5" t="n">
        <v>70449578</v>
      </c>
      <c r="D21" s="5" t="n">
        <v>67464101</v>
      </c>
    </row>
    <row r="22">
      <c r="A22" s="4" t="inlineStr">
        <is>
          <t>Basic earnings (loss) per capital unit (in dollars per share)</t>
        </is>
      </c>
      <c r="B22" s="7" t="n">
        <v>0.67</v>
      </c>
      <c r="C22" s="7" t="n">
        <v>2.32</v>
      </c>
      <c r="D22" s="7" t="n">
        <v>2.22</v>
      </c>
    </row>
    <row r="23">
      <c r="A23" s="4" t="inlineStr">
        <is>
          <t>Diluted earnings (loss) per capital unit (in dollars per share)</t>
        </is>
      </c>
      <c r="B23" s="7" t="n">
        <v>0.67</v>
      </c>
      <c r="C23" s="7" t="n">
        <v>2.32</v>
      </c>
      <c r="D23" s="7" t="n">
        <v>2.22</v>
      </c>
    </row>
    <row r="24">
      <c r="A24" s="4" t="inlineStr">
        <is>
          <t>Weighted average number of capital units outstanding for calculation of basic earnings per capital unit (in shares)</t>
        </is>
      </c>
      <c r="B24" s="6" t="n">
        <v>30411500</v>
      </c>
      <c r="C24" s="6" t="n">
        <v>30411500</v>
      </c>
      <c r="D24" s="6" t="n">
        <v>30411500</v>
      </c>
    </row>
    <row r="25">
      <c r="A25" s="4" t="inlineStr">
        <is>
          <t>Weighted average number of capital units outstanding for calculation of diluted earnings per capital unit (in shares)</t>
        </is>
      </c>
      <c r="B25" s="6" t="n">
        <v>30411500</v>
      </c>
      <c r="C25" s="6" t="n">
        <v>30411500</v>
      </c>
      <c r="D25" s="6" t="n">
        <v>30411500</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Derivative Instruments and Hedging Activities (Details Textual) - USD ($)</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Derivative Instruments Not Designated as Hedging Instruments, Gain (Loss), Net</t>
        </is>
      </c>
      <c r="B4" s="5" t="n">
        <v>-1065204</v>
      </c>
      <c r="C4" s="5" t="n">
        <v>24864543</v>
      </c>
      <c r="D4" s="5" t="n">
        <v>-1073579</v>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Fair Value (Details) - USD ($)</t>
        </is>
      </c>
      <c r="B1" s="2" t="inlineStr">
        <is>
          <t>Dec. 31, 2024</t>
        </is>
      </c>
      <c r="C1" s="2" t="inlineStr">
        <is>
          <t>Dec. 31, 2023</t>
        </is>
      </c>
    </row>
    <row r="2">
      <c r="A2" s="4" t="inlineStr">
        <is>
          <t>Derivative Asset</t>
        </is>
      </c>
      <c r="B2" s="4" t="inlineStr">
        <is>
          <t xml:space="preserve"> </t>
        </is>
      </c>
      <c r="C2" s="5" t="n">
        <v>70872435</v>
      </c>
    </row>
    <row r="3">
      <c r="A3" s="4" t="inlineStr">
        <is>
          <t>Financial liability</t>
        </is>
      </c>
      <c r="B3" s="4" t="inlineStr">
        <is>
          <t xml:space="preserve"> </t>
        </is>
      </c>
      <c r="C3" s="6" t="n">
        <v>4394994</v>
      </c>
    </row>
    <row r="4">
      <c r="A4" s="4" t="inlineStr">
        <is>
          <t>Margin Deposit Assets</t>
        </is>
      </c>
      <c r="B4" s="5" t="n">
        <v>13593068</v>
      </c>
      <c r="C4" s="6" t="n">
        <v>21530506</v>
      </c>
    </row>
    <row r="5">
      <c r="A5" s="4" t="inlineStr">
        <is>
          <t>Derivative Asset, Statement of Financial Position [Extensible Enumeration]</t>
        </is>
      </c>
      <c r="B5" s="4" t="inlineStr">
        <is>
          <t>Accounts Receivable, after Allowance for Credit Loss, Current, Cash and Cash Equivalents, at Carrying Value</t>
        </is>
      </c>
      <c r="C5" s="4" t="inlineStr">
        <is>
          <t xml:space="preserve"> </t>
        </is>
      </c>
    </row>
    <row r="6">
      <c r="A6" s="4" t="inlineStr">
        <is>
          <t>Derivative Liability, Statement of Financial Position [Extensible Enumeration]</t>
        </is>
      </c>
      <c r="B6" s="4" t="inlineStr">
        <is>
          <t>Accounts Payable, Current</t>
        </is>
      </c>
      <c r="C6" s="4" t="inlineStr">
        <is>
          <t xml:space="preserve"> </t>
        </is>
      </c>
    </row>
    <row r="7">
      <c r="A7" s="4" t="inlineStr">
        <is>
          <t>Inventories</t>
        </is>
      </c>
      <c r="B7" s="4" t="inlineStr">
        <is>
          <t xml:space="preserve"> </t>
        </is>
      </c>
      <c r="C7" s="4" t="inlineStr">
        <is>
          <t xml:space="preserve"> </t>
        </is>
      </c>
    </row>
    <row r="8">
      <c r="A8" s="4" t="inlineStr">
        <is>
          <t>Derivative Asset</t>
        </is>
      </c>
      <c r="B8" s="5" t="n">
        <v>44241428</v>
      </c>
      <c r="C8" s="4" t="inlineStr">
        <is>
          <t xml:space="preserve"> </t>
        </is>
      </c>
    </row>
    <row r="9">
      <c r="A9" s="4" t="inlineStr">
        <is>
          <t>Commodity Contract</t>
        </is>
      </c>
      <c r="B9" s="4" t="inlineStr">
        <is>
          <t xml:space="preserve"> </t>
        </is>
      </c>
      <c r="C9" s="4" t="inlineStr">
        <is>
          <t xml:space="preserve"> </t>
        </is>
      </c>
    </row>
    <row r="10">
      <c r="A10" s="4" t="inlineStr">
        <is>
          <t>Financial liability</t>
        </is>
      </c>
      <c r="B10" s="6" t="n">
        <v>2139837</v>
      </c>
      <c r="C10" s="4" t="inlineStr">
        <is>
          <t xml:space="preserve"> </t>
        </is>
      </c>
    </row>
    <row r="11">
      <c r="A11" s="4" t="inlineStr">
        <is>
          <t>Fair Value, Inputs, Level 1</t>
        </is>
      </c>
      <c r="B11" s="4" t="inlineStr">
        <is>
          <t xml:space="preserve"> </t>
        </is>
      </c>
      <c r="C11" s="4" t="inlineStr">
        <is>
          <t xml:space="preserve"> </t>
        </is>
      </c>
    </row>
    <row r="12">
      <c r="A12" s="4" t="inlineStr">
        <is>
          <t>Derivative Asset</t>
        </is>
      </c>
      <c r="B12" s="4" t="inlineStr">
        <is>
          <t xml:space="preserve"> </t>
        </is>
      </c>
      <c r="C12" s="6" t="n">
        <v>0</v>
      </c>
    </row>
    <row r="13">
      <c r="A13" s="4" t="inlineStr">
        <is>
          <t>Financial liability</t>
        </is>
      </c>
      <c r="B13" s="4" t="inlineStr">
        <is>
          <t xml:space="preserve"> </t>
        </is>
      </c>
      <c r="C13" s="6" t="n">
        <v>4394994</v>
      </c>
    </row>
    <row r="14">
      <c r="A14" s="4" t="inlineStr">
        <is>
          <t>Margin Deposit Assets</t>
        </is>
      </c>
      <c r="B14" s="6" t="n">
        <v>0</v>
      </c>
      <c r="C14" s="6" t="n">
        <v>0</v>
      </c>
    </row>
    <row r="15">
      <c r="A15" s="4" t="inlineStr">
        <is>
          <t>Fair Value, Inputs, Level 1 | Inventories</t>
        </is>
      </c>
      <c r="B15" s="4" t="inlineStr">
        <is>
          <t xml:space="preserve"> </t>
        </is>
      </c>
      <c r="C15" s="4" t="inlineStr">
        <is>
          <t xml:space="preserve"> </t>
        </is>
      </c>
    </row>
    <row r="16">
      <c r="A16" s="4" t="inlineStr">
        <is>
          <t>Derivative Asset</t>
        </is>
      </c>
      <c r="B16" s="6" t="n">
        <v>0</v>
      </c>
      <c r="C16" s="4" t="inlineStr">
        <is>
          <t xml:space="preserve"> </t>
        </is>
      </c>
    </row>
    <row r="17">
      <c r="A17" s="4" t="inlineStr">
        <is>
          <t>Fair Value, Inputs, Level 1 | Commodity Contract</t>
        </is>
      </c>
      <c r="B17" s="4" t="inlineStr">
        <is>
          <t xml:space="preserve"> </t>
        </is>
      </c>
      <c r="C17" s="4" t="inlineStr">
        <is>
          <t xml:space="preserve"> </t>
        </is>
      </c>
    </row>
    <row r="18">
      <c r="A18" s="4" t="inlineStr">
        <is>
          <t>Financial liability</t>
        </is>
      </c>
      <c r="B18" s="6" t="n">
        <v>801101</v>
      </c>
      <c r="C18" s="4" t="inlineStr">
        <is>
          <t xml:space="preserve"> </t>
        </is>
      </c>
    </row>
    <row r="19">
      <c r="A19" s="4" t="inlineStr">
        <is>
          <t>Fair Value, Inputs, Level 2</t>
        </is>
      </c>
      <c r="B19" s="4" t="inlineStr">
        <is>
          <t xml:space="preserve"> </t>
        </is>
      </c>
      <c r="C19" s="4" t="inlineStr">
        <is>
          <t xml:space="preserve"> </t>
        </is>
      </c>
    </row>
    <row r="20">
      <c r="A20" s="4" t="inlineStr">
        <is>
          <t>Derivative Asset</t>
        </is>
      </c>
      <c r="B20" s="4" t="inlineStr">
        <is>
          <t xml:space="preserve"> </t>
        </is>
      </c>
      <c r="C20" s="6" t="n">
        <v>70872435</v>
      </c>
    </row>
    <row r="21">
      <c r="A21" s="4" t="inlineStr">
        <is>
          <t>Financial liability</t>
        </is>
      </c>
      <c r="B21" s="4" t="inlineStr">
        <is>
          <t xml:space="preserve"> </t>
        </is>
      </c>
      <c r="C21" s="6" t="n">
        <v>0</v>
      </c>
    </row>
    <row r="22">
      <c r="A22" s="4" t="inlineStr">
        <is>
          <t>Margin Deposit Assets</t>
        </is>
      </c>
      <c r="B22" s="6" t="n">
        <v>13593068</v>
      </c>
      <c r="C22" s="6" t="n">
        <v>21530506</v>
      </c>
    </row>
    <row r="23">
      <c r="A23" s="4" t="inlineStr">
        <is>
          <t>Fair Value, Inputs, Level 2 | Inventories</t>
        </is>
      </c>
      <c r="B23" s="4" t="inlineStr">
        <is>
          <t xml:space="preserve"> </t>
        </is>
      </c>
      <c r="C23" s="4" t="inlineStr">
        <is>
          <t xml:space="preserve"> </t>
        </is>
      </c>
    </row>
    <row r="24">
      <c r="A24" s="4" t="inlineStr">
        <is>
          <t>Derivative Asset</t>
        </is>
      </c>
      <c r="B24" s="6" t="n">
        <v>44241428</v>
      </c>
      <c r="C24" s="4" t="inlineStr">
        <is>
          <t xml:space="preserve"> </t>
        </is>
      </c>
    </row>
    <row r="25">
      <c r="A25" s="4" t="inlineStr">
        <is>
          <t>Fair Value, Inputs, Level 2 | Commodity Contract</t>
        </is>
      </c>
      <c r="B25" s="4" t="inlineStr">
        <is>
          <t xml:space="preserve"> </t>
        </is>
      </c>
      <c r="C25" s="4" t="inlineStr">
        <is>
          <t xml:space="preserve"> </t>
        </is>
      </c>
    </row>
    <row r="26">
      <c r="A26" s="4" t="inlineStr">
        <is>
          <t>Financial liability</t>
        </is>
      </c>
      <c r="B26" s="6" t="n">
        <v>1338736</v>
      </c>
      <c r="C26" s="4" t="inlineStr">
        <is>
          <t xml:space="preserve"> </t>
        </is>
      </c>
    </row>
    <row r="27">
      <c r="A27" s="4" t="inlineStr">
        <is>
          <t>Fair Value, Inputs, Level 3</t>
        </is>
      </c>
      <c r="B27" s="4" t="inlineStr">
        <is>
          <t xml:space="preserve"> </t>
        </is>
      </c>
      <c r="C27" s="4" t="inlineStr">
        <is>
          <t xml:space="preserve"> </t>
        </is>
      </c>
    </row>
    <row r="28">
      <c r="A28" s="4" t="inlineStr">
        <is>
          <t>Derivative Asset</t>
        </is>
      </c>
      <c r="B28" s="4" t="inlineStr">
        <is>
          <t xml:space="preserve"> </t>
        </is>
      </c>
      <c r="C28" s="6" t="n">
        <v>0</v>
      </c>
    </row>
    <row r="29">
      <c r="A29" s="4" t="inlineStr">
        <is>
          <t>Financial liability</t>
        </is>
      </c>
      <c r="B29" s="4" t="inlineStr">
        <is>
          <t xml:space="preserve"> </t>
        </is>
      </c>
      <c r="C29" s="6" t="n">
        <v>0</v>
      </c>
    </row>
    <row r="30">
      <c r="A30" s="4" t="inlineStr">
        <is>
          <t>Margin Deposit Assets</t>
        </is>
      </c>
      <c r="B30" s="6" t="n">
        <v>0</v>
      </c>
      <c r="C30" s="5" t="n">
        <v>0</v>
      </c>
    </row>
    <row r="31">
      <c r="A31" s="4" t="inlineStr">
        <is>
          <t>Fair Value, Inputs, Level 3 | Inventories</t>
        </is>
      </c>
      <c r="B31" s="4" t="inlineStr">
        <is>
          <t xml:space="preserve"> </t>
        </is>
      </c>
      <c r="C31" s="4" t="inlineStr">
        <is>
          <t xml:space="preserve"> </t>
        </is>
      </c>
    </row>
    <row r="32">
      <c r="A32" s="4" t="inlineStr">
        <is>
          <t>Derivative Asset</t>
        </is>
      </c>
      <c r="B32" s="6" t="n">
        <v>0</v>
      </c>
      <c r="C32" s="4" t="inlineStr">
        <is>
          <t xml:space="preserve"> </t>
        </is>
      </c>
    </row>
    <row r="33">
      <c r="A33" s="4" t="inlineStr">
        <is>
          <t>Fair Value, Inputs, Level 3 | Commodity Contract</t>
        </is>
      </c>
      <c r="B33" s="4" t="inlineStr">
        <is>
          <t xml:space="preserve"> </t>
        </is>
      </c>
      <c r="C33" s="4" t="inlineStr">
        <is>
          <t xml:space="preserve"> </t>
        </is>
      </c>
    </row>
    <row r="34">
      <c r="A34" s="4" t="inlineStr">
        <is>
          <t>Financial liability</t>
        </is>
      </c>
      <c r="B34" s="5" t="n">
        <v>0</v>
      </c>
      <c r="C3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Members' Equity (Details Textual)</t>
        </is>
      </c>
      <c r="B1" s="2" t="inlineStr">
        <is>
          <t>12 Months Ended</t>
        </is>
      </c>
    </row>
    <row r="2">
      <c r="B2" s="2" t="inlineStr">
        <is>
          <t>Dec. 31, 2024 $ / Units shares</t>
        </is>
      </c>
    </row>
    <row r="3">
      <c r="A3" s="3" t="inlineStr">
        <is>
          <t>Equity [Abstract]</t>
        </is>
      </c>
      <c r="B3" s="4" t="inlineStr">
        <is>
          <t xml:space="preserve"> </t>
        </is>
      </c>
    </row>
    <row r="4">
      <c r="A4" s="4" t="inlineStr">
        <is>
          <t>Minimum Capital Units | shares</t>
        </is>
      </c>
      <c r="B4" s="6" t="n">
        <v>2500</v>
      </c>
    </row>
    <row r="5">
      <c r="A5" s="4" t="inlineStr">
        <is>
          <t>Redemption Of Members Equity Per Unit | $ / Units</t>
        </is>
      </c>
      <c r="B5" s="9" t="n">
        <v>0.2</v>
      </c>
    </row>
    <row r="6">
      <c r="A6" s="4" t="inlineStr">
        <is>
          <t>Net Income Distribution To Members Description</t>
        </is>
      </c>
      <c r="B6" s="4" t="inlineStr">
        <is>
          <t>if a member becomes a holder of less than 2,500 units, or if a member becomes an owner (directly or indirectly) of more than 10% of the issued and outstanding capital uni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Narrative (Details) $ in Millions</t>
        </is>
      </c>
      <c r="B1" s="2" t="inlineStr">
        <is>
          <t>Dec. 31, 2024 USD ($)</t>
        </is>
      </c>
    </row>
    <row r="2">
      <c r="A2" s="3" t="inlineStr">
        <is>
          <t>Commitments and Contingencies Disclosure [Abstract]</t>
        </is>
      </c>
      <c r="B2" s="4" t="inlineStr">
        <is>
          <t xml:space="preserve"> </t>
        </is>
      </c>
    </row>
    <row r="3">
      <c r="A3" s="4" t="inlineStr">
        <is>
          <t>Unpaid Commitments For Construction and Acquisition Of Property and Equipment</t>
        </is>
      </c>
      <c r="B3" s="10" t="n">
        <v>15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2" customWidth="1" min="1" max="1"/>
    <col width="16" customWidth="1" min="2" max="2"/>
    <col width="14" customWidth="1" min="3" max="3"/>
    <col width="16" customWidth="1" min="4" max="4"/>
    <col width="14" customWidth="1" min="5" max="5"/>
    <col width="14" customWidth="1" min="6" max="6"/>
  </cols>
  <sheetData>
    <row r="1">
      <c r="A1" s="1" t="inlineStr">
        <is>
          <t>Subsequent Events (Details Textual) - USD ($)</t>
        </is>
      </c>
      <c r="D1" s="2" t="inlineStr">
        <is>
          <t>12 Months Ended</t>
        </is>
      </c>
    </row>
    <row r="2">
      <c r="B2" s="2" t="inlineStr">
        <is>
          <t>Feb. 06, 2025</t>
        </is>
      </c>
      <c r="C2" s="2" t="inlineStr">
        <is>
          <t>Feb. 04, 2025</t>
        </is>
      </c>
      <c r="D2" s="2" t="inlineStr">
        <is>
          <t>Dec. 31, 2024</t>
        </is>
      </c>
      <c r="E2" s="2" t="inlineStr">
        <is>
          <t>Dec. 31, 2023</t>
        </is>
      </c>
      <c r="F2" s="2" t="inlineStr">
        <is>
          <t>Dec. 31, 2022</t>
        </is>
      </c>
    </row>
    <row r="3">
      <c r="A3" s="4" t="inlineStr">
        <is>
          <t>Distributions to members</t>
        </is>
      </c>
      <c r="B3" s="4" t="inlineStr">
        <is>
          <t xml:space="preserve"> </t>
        </is>
      </c>
      <c r="C3" s="4" t="inlineStr">
        <is>
          <t xml:space="preserve"> </t>
        </is>
      </c>
      <c r="D3" s="5" t="n">
        <v>39534950</v>
      </c>
      <c r="E3" s="5" t="n">
        <v>36493800</v>
      </c>
      <c r="F3" s="5" t="n">
        <v>17338830</v>
      </c>
    </row>
    <row r="4">
      <c r="A4" s="4" t="inlineStr">
        <is>
          <t>Line of credit facility, maximum borrowing capacity</t>
        </is>
      </c>
      <c r="B4" s="4" t="inlineStr">
        <is>
          <t xml:space="preserve"> </t>
        </is>
      </c>
      <c r="C4" s="4" t="inlineStr">
        <is>
          <t xml:space="preserve"> </t>
        </is>
      </c>
      <c r="D4" s="5" t="n">
        <v>85000000</v>
      </c>
      <c r="E4" s="4" t="inlineStr">
        <is>
          <t xml:space="preserve"> </t>
        </is>
      </c>
      <c r="F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istributions to members</t>
        </is>
      </c>
      <c r="B6" s="4" t="inlineStr">
        <is>
          <t xml:space="preserve"> </t>
        </is>
      </c>
      <c r="C6" s="5" t="n">
        <v>7600000</v>
      </c>
      <c r="D6" s="4" t="inlineStr">
        <is>
          <t xml:space="preserve"> </t>
        </is>
      </c>
      <c r="E6" s="4" t="inlineStr">
        <is>
          <t xml:space="preserve"> </t>
        </is>
      </c>
      <c r="F6" s="4" t="inlineStr">
        <is>
          <t xml:space="preserve"> </t>
        </is>
      </c>
    </row>
    <row r="7">
      <c r="A7" s="4" t="inlineStr">
        <is>
          <t>Distribution date</t>
        </is>
      </c>
      <c r="B7" s="4" t="inlineStr">
        <is>
          <t>Feb.  06,  2025</t>
        </is>
      </c>
      <c r="C7" s="4" t="inlineStr">
        <is>
          <t xml:space="preserve"> </t>
        </is>
      </c>
      <c r="D7" s="4" t="inlineStr">
        <is>
          <t xml:space="preserve"> </t>
        </is>
      </c>
      <c r="E7" s="4" t="inlineStr">
        <is>
          <t xml:space="preserve"> </t>
        </is>
      </c>
      <c r="F7" s="4" t="inlineStr">
        <is>
          <t xml:space="preserve"> </t>
        </is>
      </c>
    </row>
  </sheetData>
  <mergeCells count="2">
    <mergeCell ref="D1:F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24" customWidth="1" min="3" max="3"/>
    <col width="31" customWidth="1" min="4" max="4"/>
  </cols>
  <sheetData>
    <row r="1">
      <c r="A1" s="1" t="inlineStr">
        <is>
          <t>Consolidated Statements of Changes in Members' Equity - USD ($)</t>
        </is>
      </c>
      <c r="B1" s="2" t="inlineStr">
        <is>
          <t>Total</t>
        </is>
      </c>
      <c r="C1" s="2" t="inlineStr">
        <is>
          <t>Noncontrolling Interest</t>
        </is>
      </c>
      <c r="D1" s="2" t="inlineStr">
        <is>
          <t>Capital Unit, Class A [Member]</t>
        </is>
      </c>
    </row>
    <row r="2">
      <c r="A2" s="4" t="inlineStr">
        <is>
          <t>Equity, Including Portion Attributable to Noncontrolling Interest</t>
        </is>
      </c>
      <c r="B2" s="5" t="n">
        <v>113414905</v>
      </c>
      <c r="C2" s="5" t="n">
        <v>0</v>
      </c>
      <c r="D2" s="4" t="inlineStr">
        <is>
          <t xml:space="preserve"> </t>
        </is>
      </c>
    </row>
    <row r="3">
      <c r="A3" s="4" t="inlineStr">
        <is>
          <t>Member's Equity, Beginning Balances at Dec. 31, 2021</t>
        </is>
      </c>
      <c r="B3" s="4" t="inlineStr">
        <is>
          <t xml:space="preserve"> </t>
        </is>
      </c>
      <c r="C3" s="4" t="inlineStr">
        <is>
          <t xml:space="preserve"> </t>
        </is>
      </c>
      <c r="D3" s="5" t="n">
        <v>113414905</v>
      </c>
    </row>
    <row r="4">
      <c r="A4" s="4" t="inlineStr">
        <is>
          <t>Beginning Balances (in Units) at Dec. 31, 2021</t>
        </is>
      </c>
      <c r="B4" s="4" t="inlineStr">
        <is>
          <t xml:space="preserve"> </t>
        </is>
      </c>
      <c r="C4" s="4" t="inlineStr">
        <is>
          <t xml:space="preserve"> </t>
        </is>
      </c>
      <c r="D4" s="6" t="n">
        <v>30419000</v>
      </c>
    </row>
    <row r="5">
      <c r="A5" s="4" t="inlineStr">
        <is>
          <t>Net income</t>
        </is>
      </c>
      <c r="B5" s="5" t="n">
        <v>67464101</v>
      </c>
      <c r="C5" s="4" t="inlineStr">
        <is>
          <t xml:space="preserve"> </t>
        </is>
      </c>
      <c r="D5" s="5" t="n">
        <v>67464101</v>
      </c>
    </row>
    <row r="6">
      <c r="A6" s="4" t="inlineStr">
        <is>
          <t>Distribution to members</t>
        </is>
      </c>
      <c r="B6" s="4" t="inlineStr">
        <is>
          <t xml:space="preserve"> </t>
        </is>
      </c>
      <c r="C6" s="4" t="inlineStr">
        <is>
          <t xml:space="preserve"> </t>
        </is>
      </c>
      <c r="D6" s="6" t="n">
        <v>-17338830</v>
      </c>
    </row>
    <row r="7">
      <c r="A7" s="4" t="inlineStr">
        <is>
          <t>Liquidation of members' equity (in units)</t>
        </is>
      </c>
      <c r="B7" s="6" t="n">
        <v>-7500</v>
      </c>
      <c r="C7" s="4" t="inlineStr">
        <is>
          <t xml:space="preserve"> </t>
        </is>
      </c>
      <c r="D7" s="4" t="inlineStr">
        <is>
          <t xml:space="preserve"> </t>
        </is>
      </c>
    </row>
    <row r="8">
      <c r="A8" s="4" t="inlineStr">
        <is>
          <t>Redemption of units in consolidated entities</t>
        </is>
      </c>
      <c r="B8" s="5" t="n">
        <v>-1500</v>
      </c>
      <c r="C8" s="4" t="inlineStr">
        <is>
          <t xml:space="preserve"> </t>
        </is>
      </c>
      <c r="D8" s="4" t="inlineStr">
        <is>
          <t xml:space="preserve"> </t>
        </is>
      </c>
    </row>
    <row r="9">
      <c r="A9" s="4" t="inlineStr">
        <is>
          <t>Member's Equity, Ending Balances at Dec. 31, 2022</t>
        </is>
      </c>
      <c r="B9" s="4" t="inlineStr">
        <is>
          <t xml:space="preserve"> </t>
        </is>
      </c>
      <c r="C9" s="4" t="inlineStr">
        <is>
          <t xml:space="preserve"> </t>
        </is>
      </c>
      <c r="D9" s="5" t="n">
        <v>163538676</v>
      </c>
    </row>
    <row r="10">
      <c r="A10" s="4" t="inlineStr">
        <is>
          <t>Ending Balances (in Units) at Dec. 31, 2022</t>
        </is>
      </c>
      <c r="B10" s="4" t="inlineStr">
        <is>
          <t xml:space="preserve"> </t>
        </is>
      </c>
      <c r="C10" s="4" t="inlineStr">
        <is>
          <t xml:space="preserve"> </t>
        </is>
      </c>
      <c r="D10" s="6" t="n">
        <v>30411500</v>
      </c>
    </row>
    <row r="11">
      <c r="A11" s="4" t="inlineStr">
        <is>
          <t>Net income</t>
        </is>
      </c>
      <c r="B11" s="6" t="n">
        <v>67464101</v>
      </c>
      <c r="C11" s="4" t="inlineStr">
        <is>
          <t xml:space="preserve"> </t>
        </is>
      </c>
      <c r="D11" s="4" t="inlineStr">
        <is>
          <t xml:space="preserve"> </t>
        </is>
      </c>
    </row>
    <row r="12">
      <c r="A12" s="4" t="inlineStr">
        <is>
          <t>Net income attributable to non-controlling interests in consolidating entities</t>
        </is>
      </c>
      <c r="B12" s="6" t="n">
        <v>0</v>
      </c>
      <c r="C12" s="6" t="n">
        <v>0</v>
      </c>
      <c r="D12" s="4" t="inlineStr">
        <is>
          <t xml:space="preserve"> </t>
        </is>
      </c>
    </row>
    <row r="13">
      <c r="A13" s="4" t="inlineStr">
        <is>
          <t>Distributions paid to members</t>
        </is>
      </c>
      <c r="B13" s="6" t="n">
        <v>-17338830</v>
      </c>
      <c r="C13" s="4" t="inlineStr">
        <is>
          <t xml:space="preserve"> </t>
        </is>
      </c>
      <c r="D13" s="4" t="inlineStr">
        <is>
          <t xml:space="preserve"> </t>
        </is>
      </c>
    </row>
    <row r="14">
      <c r="A14" s="4" t="inlineStr">
        <is>
          <t>Equity, Including Portion Attributable to Noncontrolling Interest</t>
        </is>
      </c>
      <c r="B14" s="6" t="n">
        <v>163538676</v>
      </c>
      <c r="C14" s="6" t="n">
        <v>0</v>
      </c>
      <c r="D14" s="4" t="inlineStr">
        <is>
          <t xml:space="preserve"> </t>
        </is>
      </c>
    </row>
    <row r="15">
      <c r="A15" s="4" t="inlineStr">
        <is>
          <t>Net income</t>
        </is>
      </c>
      <c r="B15" s="6" t="n">
        <v>70449578</v>
      </c>
      <c r="C15" s="4" t="inlineStr">
        <is>
          <t xml:space="preserve"> </t>
        </is>
      </c>
      <c r="D15" s="5" t="n">
        <v>70449578</v>
      </c>
    </row>
    <row r="16">
      <c r="A16" s="4" t="inlineStr">
        <is>
          <t>Distribution to members</t>
        </is>
      </c>
      <c r="B16" s="4" t="inlineStr">
        <is>
          <t xml:space="preserve"> </t>
        </is>
      </c>
      <c r="C16" s="4" t="inlineStr">
        <is>
          <t xml:space="preserve"> </t>
        </is>
      </c>
      <c r="D16" s="6" t="n">
        <v>-36493800</v>
      </c>
    </row>
    <row r="17">
      <c r="A17" s="4" t="inlineStr">
        <is>
          <t>Member's Equity, Ending Balances at Dec. 31, 2023</t>
        </is>
      </c>
      <c r="B17" s="4" t="inlineStr">
        <is>
          <t xml:space="preserve"> </t>
        </is>
      </c>
      <c r="C17" s="4" t="inlineStr">
        <is>
          <t xml:space="preserve"> </t>
        </is>
      </c>
      <c r="D17" s="5" t="n">
        <v>197494454</v>
      </c>
    </row>
    <row r="18">
      <c r="A18" s="4" t="inlineStr">
        <is>
          <t>Ending Balances (in Units) at Dec. 31, 2023</t>
        </is>
      </c>
      <c r="B18" s="4" t="inlineStr">
        <is>
          <t xml:space="preserve"> </t>
        </is>
      </c>
      <c r="C18" s="4" t="inlineStr">
        <is>
          <t xml:space="preserve"> </t>
        </is>
      </c>
      <c r="D18" s="6" t="n">
        <v>30411500</v>
      </c>
    </row>
    <row r="19">
      <c r="A19" s="4" t="inlineStr">
        <is>
          <t>Net income</t>
        </is>
      </c>
      <c r="B19" s="6" t="n">
        <v>71109225</v>
      </c>
      <c r="C19" s="4" t="inlineStr">
        <is>
          <t xml:space="preserve"> </t>
        </is>
      </c>
      <c r="D19" s="4" t="inlineStr">
        <is>
          <t xml:space="preserve"> </t>
        </is>
      </c>
    </row>
    <row r="20">
      <c r="A20" s="4" t="inlineStr">
        <is>
          <t>Net income attributable to non-controlling interests in consolidating entities</t>
        </is>
      </c>
      <c r="B20" s="6" t="n">
        <v>659647</v>
      </c>
      <c r="C20" s="6" t="n">
        <v>659647</v>
      </c>
      <c r="D20" s="4" t="inlineStr">
        <is>
          <t xml:space="preserve"> </t>
        </is>
      </c>
    </row>
    <row r="21">
      <c r="A21" s="4" t="inlineStr">
        <is>
          <t>Noncontrolling Interests, Issuance Of New Capital Units In Consolidated Entities</t>
        </is>
      </c>
      <c r="B21" s="6" t="n">
        <v>98077500</v>
      </c>
      <c r="C21" s="6" t="n">
        <v>98077500</v>
      </c>
      <c r="D21" s="4" t="inlineStr">
        <is>
          <t xml:space="preserve"> </t>
        </is>
      </c>
    </row>
    <row r="22">
      <c r="A22" s="4" t="inlineStr">
        <is>
          <t>Distributions paid to members</t>
        </is>
      </c>
      <c r="B22" s="6" t="n">
        <v>-36493800</v>
      </c>
      <c r="C22" s="4" t="inlineStr">
        <is>
          <t xml:space="preserve"> </t>
        </is>
      </c>
      <c r="D22" s="4" t="inlineStr">
        <is>
          <t xml:space="preserve"> </t>
        </is>
      </c>
    </row>
    <row r="23">
      <c r="A23" s="4" t="inlineStr">
        <is>
          <t>Equity, Including Portion Attributable to Noncontrolling Interest</t>
        </is>
      </c>
      <c r="B23" s="6" t="n">
        <v>296231601</v>
      </c>
      <c r="C23" s="6" t="n">
        <v>98737147</v>
      </c>
      <c r="D23" s="4" t="inlineStr">
        <is>
          <t xml:space="preserve"> </t>
        </is>
      </c>
    </row>
    <row r="24">
      <c r="A24" s="4" t="inlineStr">
        <is>
          <t>Net income</t>
        </is>
      </c>
      <c r="B24" s="6" t="n">
        <v>20319817</v>
      </c>
      <c r="C24" s="4" t="inlineStr">
        <is>
          <t xml:space="preserve"> </t>
        </is>
      </c>
      <c r="D24" s="5" t="n">
        <v>20319817</v>
      </c>
    </row>
    <row r="25">
      <c r="A25" s="4" t="inlineStr">
        <is>
          <t>Distribution to members</t>
        </is>
      </c>
      <c r="B25" s="4" t="inlineStr">
        <is>
          <t xml:space="preserve"> </t>
        </is>
      </c>
      <c r="C25" s="4" t="inlineStr">
        <is>
          <t xml:space="preserve"> </t>
        </is>
      </c>
      <c r="D25" s="6" t="n">
        <v>-39534950</v>
      </c>
    </row>
    <row r="26">
      <c r="A26" s="4" t="inlineStr">
        <is>
          <t>Member's Equity, Ending Balances at Dec. 31, 2024</t>
        </is>
      </c>
      <c r="B26" s="4" t="inlineStr">
        <is>
          <t xml:space="preserve"> </t>
        </is>
      </c>
      <c r="C26" s="4" t="inlineStr">
        <is>
          <t xml:space="preserve"> </t>
        </is>
      </c>
      <c r="D26" s="5" t="n">
        <v>178279321</v>
      </c>
    </row>
    <row r="27">
      <c r="A27" s="4" t="inlineStr">
        <is>
          <t>Ending Balances (in Units) at Dec. 31, 2024</t>
        </is>
      </c>
      <c r="B27" s="4" t="inlineStr">
        <is>
          <t xml:space="preserve"> </t>
        </is>
      </c>
      <c r="C27" s="4" t="inlineStr">
        <is>
          <t xml:space="preserve"> </t>
        </is>
      </c>
      <c r="D27" s="6" t="n">
        <v>30411500</v>
      </c>
    </row>
    <row r="28">
      <c r="A28" s="4" t="inlineStr">
        <is>
          <t>Net income</t>
        </is>
      </c>
      <c r="B28" s="6" t="n">
        <v>21762573</v>
      </c>
      <c r="C28" s="4" t="inlineStr">
        <is>
          <t xml:space="preserve"> </t>
        </is>
      </c>
      <c r="D28" s="4" t="inlineStr">
        <is>
          <t xml:space="preserve"> </t>
        </is>
      </c>
    </row>
    <row r="29">
      <c r="A29" s="4" t="inlineStr">
        <is>
          <t>Net income attributable to non-controlling interests in consolidating entities</t>
        </is>
      </c>
      <c r="B29" s="6" t="n">
        <v>1442756</v>
      </c>
      <c r="C29" s="4" t="inlineStr">
        <is>
          <t xml:space="preserve"> </t>
        </is>
      </c>
      <c r="D29" s="4" t="inlineStr">
        <is>
          <t xml:space="preserve"> </t>
        </is>
      </c>
    </row>
    <row r="30">
      <c r="A30" s="4" t="inlineStr">
        <is>
          <t>Noncontrolling Interests, Issuance Of New Capital Units In Consolidated Entities</t>
        </is>
      </c>
      <c r="B30" s="6" t="n">
        <v>57500000</v>
      </c>
      <c r="C30" s="6" t="n">
        <v>57500000</v>
      </c>
      <c r="D30" s="4" t="inlineStr">
        <is>
          <t xml:space="preserve"> </t>
        </is>
      </c>
    </row>
    <row r="31">
      <c r="A31" s="4" t="inlineStr">
        <is>
          <t>Distributions paid to members</t>
        </is>
      </c>
      <c r="B31" s="6" t="n">
        <v>-39534950</v>
      </c>
      <c r="C31" s="4" t="inlineStr">
        <is>
          <t xml:space="preserve"> </t>
        </is>
      </c>
      <c r="D31" s="4" t="inlineStr">
        <is>
          <t xml:space="preserve"> </t>
        </is>
      </c>
    </row>
    <row r="32">
      <c r="A32" s="4" t="inlineStr">
        <is>
          <t>Noncontrolling Interest, Decrease from Redemptions or Purchase of Interests</t>
        </is>
      </c>
      <c r="B32" s="6" t="n">
        <v>-2500</v>
      </c>
      <c r="C32" s="6" t="n">
        <v>-2500</v>
      </c>
      <c r="D32" s="4" t="inlineStr">
        <is>
          <t xml:space="preserve"> </t>
        </is>
      </c>
    </row>
    <row r="33">
      <c r="A33" s="4" t="inlineStr">
        <is>
          <t>Equity, Including Portion Attributable to Noncontrolling Interest</t>
        </is>
      </c>
      <c r="B33" s="5" t="n">
        <v>335956724</v>
      </c>
      <c r="C33" s="5" t="n">
        <v>157677403</v>
      </c>
      <c r="D3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21762573</v>
      </c>
      <c r="C4" s="5" t="n">
        <v>71109225</v>
      </c>
      <c r="D4" s="5" t="n">
        <v>6746410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6521980</v>
      </c>
      <c r="C6" s="6" t="n">
        <v>5834248</v>
      </c>
      <c r="D6" s="6" t="n">
        <v>5563024</v>
      </c>
    </row>
    <row r="7">
      <c r="A7" s="4" t="inlineStr">
        <is>
          <t>Net (gain) loss recognized on derivative instruments</t>
        </is>
      </c>
      <c r="B7" s="6" t="n">
        <v>1065204</v>
      </c>
      <c r="C7" s="6" t="n">
        <v>-24864543</v>
      </c>
      <c r="D7" s="6" t="n">
        <v>1073579</v>
      </c>
    </row>
    <row r="8">
      <c r="A8" s="4" t="inlineStr">
        <is>
          <t>(Gain) loss on sales of property and equipment</t>
        </is>
      </c>
      <c r="B8" s="6" t="n">
        <v>68659</v>
      </c>
      <c r="C8" s="6" t="n">
        <v>152085</v>
      </c>
      <c r="D8" s="6" t="n">
        <v>-106863</v>
      </c>
    </row>
    <row r="9">
      <c r="A9" s="4" t="inlineStr">
        <is>
          <t>Non-cash patronage dividends</t>
        </is>
      </c>
      <c r="B9" s="6" t="n">
        <v>-59702</v>
      </c>
      <c r="C9" s="6" t="n">
        <v>-32313</v>
      </c>
      <c r="D9" s="6" t="n">
        <v>-145749</v>
      </c>
    </row>
    <row r="10">
      <c r="A10" s="4" t="inlineStr">
        <is>
          <t>Change in current operating assets and liabilities</t>
        </is>
      </c>
      <c r="B10" s="6" t="n">
        <v>29036548</v>
      </c>
      <c r="C10" s="6" t="n">
        <v>76691589</v>
      </c>
      <c r="D10" s="6" t="n">
        <v>-46416278</v>
      </c>
    </row>
    <row r="11">
      <c r="A11" s="4" t="inlineStr">
        <is>
          <t>Net cash provided by operating activities</t>
        </is>
      </c>
      <c r="B11" s="6" t="n">
        <v>58395262</v>
      </c>
      <c r="C11" s="6" t="n">
        <v>128890291</v>
      </c>
      <c r="D11" s="6" t="n">
        <v>27431814</v>
      </c>
    </row>
    <row r="12">
      <c r="A12" s="3" t="inlineStr">
        <is>
          <t>Investing activities</t>
        </is>
      </c>
      <c r="B12" s="4" t="inlineStr">
        <is>
          <t xml:space="preserve"> </t>
        </is>
      </c>
      <c r="C12" s="4" t="inlineStr">
        <is>
          <t xml:space="preserve"> </t>
        </is>
      </c>
      <c r="D12" s="4" t="inlineStr">
        <is>
          <t xml:space="preserve"> </t>
        </is>
      </c>
    </row>
    <row r="13">
      <c r="A13" s="4" t="inlineStr">
        <is>
          <t>Purchase of investments</t>
        </is>
      </c>
      <c r="B13" s="6" t="n">
        <v>0</v>
      </c>
      <c r="C13" s="6" t="n">
        <v>0</v>
      </c>
      <c r="D13" s="6" t="n">
        <v>-2376180</v>
      </c>
    </row>
    <row r="14">
      <c r="A14" s="4" t="inlineStr">
        <is>
          <t>Increase in other assets</t>
        </is>
      </c>
      <c r="B14" s="6" t="n">
        <v>-319500</v>
      </c>
      <c r="C14" s="6" t="n">
        <v>-240250</v>
      </c>
      <c r="D14" s="6" t="n">
        <v>-96250</v>
      </c>
    </row>
    <row r="15">
      <c r="A15" s="4" t="inlineStr">
        <is>
          <t>Proceeds from sales of property and equipment</t>
        </is>
      </c>
      <c r="B15" s="6" t="n">
        <v>14573</v>
      </c>
      <c r="C15" s="6" t="n">
        <v>293903</v>
      </c>
      <c r="D15" s="6" t="n">
        <v>275900</v>
      </c>
    </row>
    <row r="16">
      <c r="A16" s="4" t="inlineStr">
        <is>
          <t>Purchase of property and equipment</t>
        </is>
      </c>
      <c r="B16" s="6" t="n">
        <v>-175696571</v>
      </c>
      <c r="C16" s="6" t="n">
        <v>-104268256</v>
      </c>
      <c r="D16" s="6" t="n">
        <v>-7754541</v>
      </c>
    </row>
    <row r="17">
      <c r="A17" s="4" t="inlineStr">
        <is>
          <t>Net cash used in investing activities</t>
        </is>
      </c>
      <c r="B17" s="6" t="n">
        <v>-176001498</v>
      </c>
      <c r="C17" s="6" t="n">
        <v>-104214603</v>
      </c>
      <c r="D17" s="6" t="n">
        <v>-9951071</v>
      </c>
    </row>
    <row r="18">
      <c r="A18" s="3" t="inlineStr">
        <is>
          <t>Financing activities</t>
        </is>
      </c>
      <c r="B18" s="4" t="inlineStr">
        <is>
          <t xml:space="preserve"> </t>
        </is>
      </c>
      <c r="C18" s="4" t="inlineStr">
        <is>
          <t xml:space="preserve"> </t>
        </is>
      </c>
      <c r="D18" s="4" t="inlineStr">
        <is>
          <t xml:space="preserve"> </t>
        </is>
      </c>
    </row>
    <row r="19">
      <c r="A19" s="4" t="inlineStr">
        <is>
          <t>Change in excess of outstanding checks over bank balances</t>
        </is>
      </c>
      <c r="B19" s="6" t="n">
        <v>-2755630</v>
      </c>
      <c r="C19" s="6" t="n">
        <v>-2775992</v>
      </c>
      <c r="D19" s="6" t="n">
        <v>7806012</v>
      </c>
    </row>
    <row r="20">
      <c r="A20" s="4" t="inlineStr">
        <is>
          <t>Net (payments) proceeds from seasonal borrowings</t>
        </is>
      </c>
      <c r="B20" s="6" t="n">
        <v>0</v>
      </c>
      <c r="C20" s="6" t="n">
        <v>138165</v>
      </c>
      <c r="D20" s="6" t="n">
        <v>-138165</v>
      </c>
    </row>
    <row r="21">
      <c r="A21" s="4" t="inlineStr">
        <is>
          <t>Proceeds from issuance of capital units</t>
        </is>
      </c>
      <c r="B21" s="6" t="n">
        <v>57497500</v>
      </c>
      <c r="C21" s="6" t="n">
        <v>98077500</v>
      </c>
      <c r="D21" s="6" t="n">
        <v>0</v>
      </c>
    </row>
    <row r="22">
      <c r="A22" s="4" t="inlineStr">
        <is>
          <t>Distributions paid to members</t>
        </is>
      </c>
      <c r="B22" s="6" t="n">
        <v>-39534950</v>
      </c>
      <c r="C22" s="6" t="n">
        <v>-36493800</v>
      </c>
      <c r="D22" s="6" t="n">
        <v>-17338830</v>
      </c>
    </row>
    <row r="23">
      <c r="A23" s="4" t="inlineStr">
        <is>
          <t>Payments for debt issuance costs</t>
        </is>
      </c>
      <c r="B23" s="6" t="n">
        <v>-132071</v>
      </c>
      <c r="C23" s="6" t="n">
        <v>-2452250</v>
      </c>
      <c r="D23" s="6" t="n">
        <v>0</v>
      </c>
    </row>
    <row r="24">
      <c r="A24" s="4" t="inlineStr">
        <is>
          <t>Proceeds from long-term debt</t>
        </is>
      </c>
      <c r="B24" s="6" t="n">
        <v>69215135</v>
      </c>
      <c r="C24" s="6" t="n">
        <v>22706726</v>
      </c>
      <c r="D24" s="6" t="n">
        <v>5761268</v>
      </c>
    </row>
    <row r="25">
      <c r="A25" s="4" t="inlineStr">
        <is>
          <t>Principal payments on long-term debt</t>
        </is>
      </c>
      <c r="B25" s="6" t="n">
        <v>0</v>
      </c>
      <c r="C25" s="6" t="n">
        <v>-31556070</v>
      </c>
      <c r="D25" s="6" t="n">
        <v>-13814397</v>
      </c>
    </row>
    <row r="26">
      <c r="A26" s="4" t="inlineStr">
        <is>
          <t>Net cash provided by (used in) financing activities</t>
        </is>
      </c>
      <c r="B26" s="6" t="n">
        <v>84289984</v>
      </c>
      <c r="C26" s="6" t="n">
        <v>47367949</v>
      </c>
      <c r="D26" s="6" t="n">
        <v>-17447782</v>
      </c>
    </row>
    <row r="27">
      <c r="A27" s="4" t="inlineStr">
        <is>
          <t>Net change in cash and cash equivalents</t>
        </is>
      </c>
      <c r="B27" s="6" t="n">
        <v>-33316252</v>
      </c>
      <c r="C27" s="6" t="n">
        <v>72043637</v>
      </c>
      <c r="D27" s="6" t="n">
        <v>32961</v>
      </c>
    </row>
    <row r="28">
      <c r="A28" s="4" t="inlineStr">
        <is>
          <t>Cash and cash equivalents, beginning of year</t>
        </is>
      </c>
      <c r="B28" s="6" t="n">
        <v>72910336</v>
      </c>
      <c r="C28" s="6" t="n">
        <v>866699</v>
      </c>
      <c r="D28" s="6" t="n">
        <v>833738</v>
      </c>
    </row>
    <row r="29">
      <c r="A29" s="4" t="inlineStr">
        <is>
          <t>Cash and cash equivalents, end of year</t>
        </is>
      </c>
      <c r="B29" s="6" t="n">
        <v>39594084</v>
      </c>
      <c r="C29" s="6" t="n">
        <v>72910336</v>
      </c>
      <c r="D29" s="6" t="n">
        <v>866699</v>
      </c>
    </row>
    <row r="30">
      <c r="A30" s="3" t="inlineStr">
        <is>
          <t>Supplemental disclosures of cash flow information</t>
        </is>
      </c>
      <c r="B30" s="4" t="inlineStr">
        <is>
          <t xml:space="preserve"> </t>
        </is>
      </c>
      <c r="C30" s="4" t="inlineStr">
        <is>
          <t xml:space="preserve"> </t>
        </is>
      </c>
      <c r="D30" s="4" t="inlineStr">
        <is>
          <t xml:space="preserve"> </t>
        </is>
      </c>
    </row>
    <row r="31">
      <c r="A31" s="4" t="inlineStr">
        <is>
          <t>Interest</t>
        </is>
      </c>
      <c r="B31" s="6" t="n">
        <v>5946675</v>
      </c>
      <c r="C31" s="6" t="n">
        <v>2136804</v>
      </c>
      <c r="D31" s="6" t="n">
        <v>1607805</v>
      </c>
    </row>
    <row r="32">
      <c r="A32" s="3" t="inlineStr">
        <is>
          <t>Noncash investing and financing activities:</t>
        </is>
      </c>
      <c r="B32" s="4" t="inlineStr">
        <is>
          <t xml:space="preserve"> </t>
        </is>
      </c>
      <c r="C32" s="4" t="inlineStr">
        <is>
          <t xml:space="preserve"> </t>
        </is>
      </c>
      <c r="D32" s="4" t="inlineStr">
        <is>
          <t xml:space="preserve"> </t>
        </is>
      </c>
    </row>
    <row r="33">
      <c r="A33" s="4" t="inlineStr">
        <is>
          <t>Soybean meal contributed as investment</t>
        </is>
      </c>
      <c r="B33" s="6" t="n">
        <v>3170307</v>
      </c>
      <c r="C33" s="6" t="n">
        <v>1436420</v>
      </c>
      <c r="D33" s="6" t="n">
        <v>1436420</v>
      </c>
    </row>
    <row r="34">
      <c r="A34" s="4" t="inlineStr">
        <is>
          <t>Capital Expenditures Incurred but Not yet Paid</t>
        </is>
      </c>
      <c r="B34" s="5" t="n">
        <v>15719699</v>
      </c>
      <c r="C34" s="5" t="n">
        <v>0</v>
      </c>
      <c r="D34" s="5" t="n">
        <v>0</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incipal Activity and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rincipal Activity and Significant Accounting Policies</t>
        </is>
      </c>
      <c r="B4" s="4" t="inlineStr">
        <is>
          <t>Principal Activity and Significant Accounting Policies Organization South Dakota Soybean Processors, LLC (the “Company” or “LLC”) processes and sells soybean products, such as soybean meal, oil, and hulls. The Company’s principal operations are located where we have plants in Volga and Miller, South Dakota. Effective September 30, 2023, the Company began consolidating the financial accounts of High Plains Processing, LLC, HPP SD Holdings, LLC, and High Plains Partners, LLC—entities that were previously unconsolidated—into its financial statements. This consolidation followed the Company’s management agreement with the new processing facility and its ability to appoint a majority of the board members for each entity. Together with other investors, the Company has committed $244.0 million to construct a new multi-seed crush facility near Mitchell, South Dakota, with completion expected by late 2025. The accompanying consolidated financial statements include the accounts of the Company and its controlled subsidiaries, High Plains Partners, LLC, HPP SD Holdings, LLC, and High Plains Processing, LLC. All significant intercompany accounts and transactions have been eliminated in consolidation. Cash and cash equivalents The Company considers all highly liquid investment instruments with original maturities of three months or less at the time of acquisition to be cash equivalents.These cash balances regularly exceed amounts insured by the Federal Deposit Insurance Corporation; however, the Company does not believe it is exposed to any significant credit risk on these balances. Receivables and Credit Policies Trade accounts receivable are presented at original invoice amount, net of the allowance for credit losses. Trade accounts receivable are uncollateralized customer obligations due under normal trade terms generally requiring payment within thirty to sixty days from the invoice date. Accounts receivable are considered past due when payments are not received on a timely basis in accordance with the Company’s credit terms. Payments of accounts receivable are allocated to the specific invoices identified on the customer's remittance advice or, if unspecified, are applied to the earliest unpaid invoices. The Company's accounts receivable as of January 1, 2023 was $43,517,754. The carrying amount of trade receivables is reduced by an allowance for credit loss that reflects management's best estimate of the amounts that will not be collected. Management regularly reviews trade receivable balances and based on an assessment of current creditworthiness and historical write-off experience, adjusted for various industry and regional data and current expectations of future credit losses, estimates the portion, if any, of the balance that will not be collected. Recoveries of trade receivables previously written off are recognized when received. The valuation allowance was determined to be immaterial as of December 31, 2024 and 2023. Inventories and commodity derivative instruments The Company’s operating results can be impacted by fluctuations in commodity prices. When the Company enters into commodity purchase or sales commitments, it is exposed to risks related to price changes, as well as performance factors such as delivery, quality, quantity, and shipment timing. If market prices decrease, the Company may face losses on the market value of inventory and purchase contracts with fixed or partially fixed prices. To manage this risk, the Company uses futures and options contracts through regulated commodity exchanges as part of its trading strategy, typically taking offsetting positions to mitigate the risk. The Company also uses interest rate swaps, caps, and floors through regulated commodity exchanges to manage the risk of loss from potential increases in interest rates on variable-rate debt. Unrealized gains and losses on these instruments are recognized in earnings immediately. All of the Company’s derivatives are classified as non-hedge derivatives. While these instruments may serve as effective economic hedges for specific risks, they are not designated as, nor accounted for as, hedging instruments. Commodity derivative transactions, as well as finished goods (soybean meal, oil, refined oil, and hulls) and raw materials (soybeans), are valued at estimated market value, which approximates net realizable value based on their commodity characteristics, widely available markets, and pricing mechanisms. These inventories and commodity derivative instruments are priced in active markets, can be sold without significant further processing, and have predictable and minimal disposal costs. Changes in the fair values of these inventories and commodity derivative instruments are recognized in earnings as part of the cost of products sold in the consolidated statements of operations. This accounting policy is consistent with the guidelines outlined in the Financial Accounting Standards Board (FASB) Accounting Standards Codification (ASC) 905, Agriculture (formerly AICPA Statement of Position No. 85-3, Accounting by Agricultural Producers and Agricultural Cooperatives). Supplies and other inventories are stated at the lower of cost or net realizable value. Investments The Company measures its equity investments at cost less any impairment plus or minus observable price changes in orderly transactions since these investments do not have readily determinable fair values and does not have significant influence over the invested. The Company invested $0 in cash and an additional $3,170,307, $1,436,420 and $1,436,420 of soybean meal in 2024, 2023, and 2022 respectively, to be used in the entity's operations. Investments in cooperatives are recorded in a manner similar to equity investments without readily determinable fair values, cost plus the amount of patronage earnings allocated to the Company, less any cash distributions received. Property and equipment Property and equipment is stated at cost. Expenditures for renewals and improvements that significantly add to the productive capacity or extend the useful life of an asset are capitalized. Expenditures for maintenance and repairs are charged to expense when incurred. When depreciable properties are sold or retired, the cost and accumulated depreciation are eliminated from the accounts and the resultant gain or loss is reflected in income. Depreciation is provided for over the estimated useful lives of the individual assets using the straight-line method. The range of the estimated useful lives used in the computation of depreciation is as follows: Building and improvements 5-39 years Equipment and furnishings 3-39 years Railcars 50 years The Company capitalized interest on major construction projects in progress of approximately $118,306, $0, and $0 for the years ending December 31, 2024, 2023 and 2022, respectively. As of December 31, 2024 and 2023, the Company has approximately $15.7 million and $0, respectively, in payables related to the construction of the facility in Mitchell, South Dakota. These construction payables are classified as non-current liabilities due to management's intent and ability to settle these liabilities using the Company’s long-term credit facilities. The Company reviews its long-lived assets for impairment whenever events indicate that the carrying amount of an asset group may not be recoverable. If impairment indicators are present and the undiscounted future cash flows is less than the carrying amount of the asset group, values are reduced to the estimated fair value of those assets. The Company did not recognize any impairment on property and equipment during the years ended December 31, 2024, 2023, and 2022. Leases The Company accounts for leases in accordance with ASC Section 842, Leases ("ASC 842"), which requires lessees to recognize the following at the commencement date for all leases (except short-term leases): (1) a lease liability, representing the lessee’s obligation to make lease payments, measured using a discounted cash flow approach; and (2) a “right of use” asset, which reflects the lessee’s right to use the specified asset for the lease term. For additional details, refer to Note 6. Accrued commodity purchases Accrued commodity purchases refer to commodities for which the Company has taken ownership and possession, but the final purchase price has not yet been fully determined. If the futures and basis components remain unpriced, this is classified as a delayed price payable. If the futures component is unpriced but the basis has been set, it is referred to as a basis payable. The unpriced portion of these payables is subject to changes in the fair value of the underlying commodity, which is based on quoted prices on commodity exchanges (or basis levels). Debt issuance costs Debt issuance costs represent the expenses incurred to secure debt financing, including all related fees. These costs are amortized as interest expense over the duration of the associated financing, using the straight-line method, which is an approximation of the effective interest rate method. The amortization of these deferred financing costs is included in interest expense in the consolidated statements of operations. As of December 31, 2024, unamortized deferred financing costs were approximately $2.5 million, recorded as a reduction of long-term debt in the consolidated balance sheets. As of December 31, 2023, unamortized deferred financing costs of approximately $2.5 million, were recorded as prepaid expenses and other assets on the consolidated balance sheets, due to the absence of outstanding long-term debt at that time. Use of estimates The preparation of the accompanying consolidated financial statements in conformity with accounting principles generally accepted in the United States of America requires management to make estimates and assumptions that affect the reported amounts of assets and liabilities at the date of the consolidated financial statements and reported amounts of revenues and expenses during the reporting period. Actual results could differ from those estimates. Revenue The Company accounts for all of its revenues from contracts with customers under ASC 606, Revenue from Contracts with Customers. The Company principally generates revenue from merchandising and transporting manufactured agricultural products used as ingredients in food, feed, energy and industrial products. Revenue is measured based on the consideration specified in the contract with a customer, and excludes any amounts collected on behalf of third parties (e.g. - taxes). The Company follows a policy of recognizing revenue at a single point in time when it satisfies its performance obligation by transferring control over a product to a customer. Control transfer typically occurs when goods are shipped from our facilities or at other predetermined control transfer points (for instance, destination terms). Shipping and handling costs related to contracts with customers for sale of goods are accounted for as a fulfillment activity and are included in cost of revenues. Accordingly, amounts billed to customers for such costs are included as a component of revenues. Contract liabilities Contract liabilities relate to advance payments from customers for goods and services the Company has yet to provide. These customer prepayments totaled $10,524,222 and $737,503 as of December 31, 2024 and 2023, respectively. The Company recognized $667,558 of the $737,503 balance as of December 31, 2023 as revenue during the year ended December 31, 2024. All of the $1,074,059 balance as of December 31, 2022 was recognized as revenue during the year ended December 31, 2023. Disaggregation of Revenues The following table presents a disaggregation of revenue from contracts with customers for the years ended December 31, 2024, 2023, and 2022, by product type: 2024 2023 2022 Soybean meal and hulls $ 311,671,305 $ 374,038,170 $ 358,833,129 Soybean oil and oil byproducts 242,748,465 329,110,239 362,699,200 Totals $ 554,419,770 $ 703,148,409 $ 721,532,329 Revenue by geographic area for the years ended December 31, 2024, 2023, and 2022 are as follows: 2024 2023 2022 United States $ 451,737,947 $ 564,558,539 $ 580,508,085 Canada 102,681,823 138,589,870 141,024,244 Totals $ 554,419,770 $ 703,148,409 $ 721,532,329 Advertising costs Advertising and promotion costs are expensed as incurred. The Company incurred $65,000, $115,000, and $96,000, of advertising costs in the years ended December 31, 2024, 2023, and 2022, respectively. Environmental remediation It is management’s opinion that the amount of any potential environmental remediation costs will not be material to the Company’s financial condition, results of operations, or cash flows; therefore, no accrual has been recorded. Earnings per capital unit Earnings per capital unit are calculated based on the weighted average number of capital units outstanding. The Company has no other capital units or other member equity instruments that are dilutive for purposes of calculating earnings per capital unit. Income taxes As a limited liability company, the Company’s taxable income or loss is allocated to members in accordance with their respective percentage ownership. Therefore, no provision or liability for income taxes has been included in the consolidated financial statements. The Company files income tax returns in the U.S. federal jurisdiction and various state jurisdictions. Management has evaluated the Company's tax positions under the Financial Accounting Standards Board issued guidance on accounting for uncertainty in income taxes and concluded that the Company had taken no uncertain tax positions that require adjustment to the financial statements to comply with the provisions of this guidance. Generally, the Company is no longer subject to income tax examinations by the U.S. federal, state or local authorities beyond three years for jurisdictions in which they file. The Company will recognize future accrued interest and penalties related to unrecognized tax benefits in income tax expense if incurred. Segment Reporting Operating segments are defined as parts of an organization for which distinct financial information is available and regularly reviewed by the chief operating decision maker (CODM) or the decision-making group to guide resource allocation and performance assessment. The Company has identified one reportable business segment: the production and marketing of meal and oil derived from the grain production process. The CODM, which is the Company's Chief Executive Officer, evaluates the overall financial performance of the Company when making operational decisions. Net income is used by the CODM to assess returns on segment assets and to determine whether profits should be reinvested into the segment, directed to other areas of the business (such as acquisitions), or distributed as dividends. Additionally, net income serves as a tool for monitoring budgeted versus actual results. The CODM also leverages net income for competitive analysis, comparing the Company’s performance to that of its competitors. Both the competitive analysis and the budget monitoring process are critical for evaluating segment performance and setting management compensation. Recent accounting pronouncements Any recent accounting pronouncements are not expected to have a material impact on our consolidated financial statements.</t>
        </is>
      </c>
    </row>
    <row r="5">
      <c r="A5" s="4" t="inlineStr">
        <is>
          <t>Revenue from Contract with Customer</t>
        </is>
      </c>
      <c r="B5" s="4" t="inlineStr">
        <is>
          <t xml:space="preserve">Disaggregation of Revenues The following table presents a disaggregation of revenue from contracts with customers for the years ended December 31, 2024, 2023, and 2022, by product type: 2024 2023 2022 Soybean meal and hulls $ 311,671,305 $ 374,038,170 $ 358,833,129 Soybean oil and oil byproducts 242,748,465 329,110,239 362,699,200 Totals $ 554,419,770 $ 703,148,409 $ 721,532,329 Revenue by geographic area for the years ended December 31, 2024, 2023, and 2022 are as follows: 2024 2023 2022 United States $ 451,737,947 $ 564,558,539 $ 580,508,085 Canada 102,681,823 138,589,870 141,024,244 Totals $ 554,419,770 $ 703,148,409 $ 721,532,32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The Company’s inventories consist of the following as of December 31: 2024 2023 Finished goods $ 27,477,041 $ 32,772,392 Raw materials 17,090,010 38,730,545 Supplies &amp; other inventories 511,625 543,014 Totals $ 45,078,676 $ 72,045,95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17:47:11Z</dcterms:created>
  <dcterms:modified xmlns:dcterms="http://purl.org/dc/terms/" xmlns:xsi="http://www.w3.org/2001/XMLSchema-instance" xsi:type="dcterms:W3CDTF">2025-03-28T17:47:13Z</dcterms:modified>
</cp:coreProperties>
</file>